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Accrued expenses and other curr" sheetId="11" state="visible" r:id="rId11"/>
    <sheet xmlns:r="http://schemas.openxmlformats.org/officeDocument/2006/relationships" name="Borrowings Under Revolving Cred"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Operating Segments" sheetId="15" state="visible" r:id="rId15"/>
    <sheet xmlns:r="http://schemas.openxmlformats.org/officeDocument/2006/relationships" name="Restructuring Charge" sheetId="16" state="visible" r:id="rId16"/>
    <sheet xmlns:r="http://schemas.openxmlformats.org/officeDocument/2006/relationships" name="Stock Buyback" sheetId="17" state="visible" r:id="rId17"/>
    <sheet xmlns:r="http://schemas.openxmlformats.org/officeDocument/2006/relationships" name="Income Taxes" sheetId="18" state="visible" r:id="rId18"/>
    <sheet xmlns:r="http://schemas.openxmlformats.org/officeDocument/2006/relationships" name="Retirement Plan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Fair Value Disclosure" sheetId="22" state="visible" r:id="rId22"/>
    <sheet xmlns:r="http://schemas.openxmlformats.org/officeDocument/2006/relationships" name="Supplemental Cash Flow Informat" sheetId="23" state="visible" r:id="rId23"/>
    <sheet xmlns:r="http://schemas.openxmlformats.org/officeDocument/2006/relationships" name="Concentration of Risk" sheetId="24" state="visible" r:id="rId24"/>
    <sheet xmlns:r="http://schemas.openxmlformats.org/officeDocument/2006/relationships" name="Quarterly Results of Operation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Operating Segments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Quarterly Results of Operatio_2"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Property and Equipment - (Detai" sheetId="44" state="visible" r:id="rId44"/>
    <sheet xmlns:r="http://schemas.openxmlformats.org/officeDocument/2006/relationships" name="Goodwill and Other Intangible_2" sheetId="45" state="visible" r:id="rId45"/>
    <sheet xmlns:r="http://schemas.openxmlformats.org/officeDocument/2006/relationships" name="Accrued expenses and other cu_3" sheetId="46" state="visible" r:id="rId46"/>
    <sheet xmlns:r="http://schemas.openxmlformats.org/officeDocument/2006/relationships" name="Borrowings Under Revolving Cr_2" sheetId="47" state="visible" r:id="rId47"/>
    <sheet xmlns:r="http://schemas.openxmlformats.org/officeDocument/2006/relationships" name="Leases - Office space (Details)" sheetId="48" state="visible" r:id="rId48"/>
    <sheet xmlns:r="http://schemas.openxmlformats.org/officeDocument/2006/relationships" name="Leases - Quantitative informati" sheetId="49" state="visible" r:id="rId49"/>
    <sheet xmlns:r="http://schemas.openxmlformats.org/officeDocument/2006/relationships" name="Operating Segments - Segment Ac" sheetId="50" state="visible" r:id="rId50"/>
    <sheet xmlns:r="http://schemas.openxmlformats.org/officeDocument/2006/relationships" name="Operating Segments - Product Ca" sheetId="51" state="visible" r:id="rId51"/>
    <sheet xmlns:r="http://schemas.openxmlformats.org/officeDocument/2006/relationships" name="Restructuring Charge (Details)" sheetId="52" state="visible" r:id="rId52"/>
    <sheet xmlns:r="http://schemas.openxmlformats.org/officeDocument/2006/relationships" name="Stock Buyback (Details)" sheetId="53" state="visible" r:id="rId53"/>
    <sheet xmlns:r="http://schemas.openxmlformats.org/officeDocument/2006/relationships" name="Income Taxes - Reconciliation (" sheetId="54" state="visible" r:id="rId54"/>
    <sheet xmlns:r="http://schemas.openxmlformats.org/officeDocument/2006/relationships" name="Income Taxes - Provision (Detai" sheetId="55" state="visible" r:id="rId55"/>
    <sheet xmlns:r="http://schemas.openxmlformats.org/officeDocument/2006/relationships" name="Income Taxes - Deferred Taxes (" sheetId="56" state="visible" r:id="rId56"/>
    <sheet xmlns:r="http://schemas.openxmlformats.org/officeDocument/2006/relationships" name="Income Taxes - Unrecognized tax" sheetId="57" state="visible" r:id="rId57"/>
    <sheet xmlns:r="http://schemas.openxmlformats.org/officeDocument/2006/relationships" name="Income Taxes - Changes in unrec" sheetId="58" state="visible" r:id="rId58"/>
    <sheet xmlns:r="http://schemas.openxmlformats.org/officeDocument/2006/relationships" name="Income Taxes - Tax Acts (Detail" sheetId="59" state="visible" r:id="rId59"/>
    <sheet xmlns:r="http://schemas.openxmlformats.org/officeDocument/2006/relationships" name="Retirement Plans - 401(k) (Deta" sheetId="60" state="visible" r:id="rId60"/>
    <sheet xmlns:r="http://schemas.openxmlformats.org/officeDocument/2006/relationships" name="Retirement Plans - Supplemental" sheetId="61" state="visible" r:id="rId61"/>
    <sheet xmlns:r="http://schemas.openxmlformats.org/officeDocument/2006/relationships" name="Earnings Per Share (Details)" sheetId="62" state="visible" r:id="rId62"/>
    <sheet xmlns:r="http://schemas.openxmlformats.org/officeDocument/2006/relationships" name="Stock-Based Compensation - Plan" sheetId="63" state="visible" r:id="rId63"/>
    <sheet xmlns:r="http://schemas.openxmlformats.org/officeDocument/2006/relationships" name="Stock-Based Compensation - Perf" sheetId="64" state="visible" r:id="rId64"/>
    <sheet xmlns:r="http://schemas.openxmlformats.org/officeDocument/2006/relationships" name="Stock-Based Compensation - Rest" sheetId="65" state="visible" r:id="rId65"/>
    <sheet xmlns:r="http://schemas.openxmlformats.org/officeDocument/2006/relationships" name="Stock-Based Compensation - Stoc" sheetId="66" state="visible" r:id="rId66"/>
    <sheet xmlns:r="http://schemas.openxmlformats.org/officeDocument/2006/relationships" name="Stock-Based Compensation - St_2" sheetId="67" state="visible" r:id="rId67"/>
    <sheet xmlns:r="http://schemas.openxmlformats.org/officeDocument/2006/relationships" name="Stock-Based Compensation - St_3" sheetId="68" state="visible" r:id="rId68"/>
    <sheet xmlns:r="http://schemas.openxmlformats.org/officeDocument/2006/relationships" name="Stock-Based Compensation - St_4" sheetId="69" state="visible" r:id="rId69"/>
    <sheet xmlns:r="http://schemas.openxmlformats.org/officeDocument/2006/relationships" name="Stock-Based Compensation - St_5" sheetId="70" state="visible" r:id="rId70"/>
    <sheet xmlns:r="http://schemas.openxmlformats.org/officeDocument/2006/relationships" name="Fair Value Disclosure (Details)" sheetId="71" state="visible" r:id="rId71"/>
    <sheet xmlns:r="http://schemas.openxmlformats.org/officeDocument/2006/relationships" name="Supplemental Cash Flow Inform_2" sheetId="72" state="visible" r:id="rId72"/>
    <sheet xmlns:r="http://schemas.openxmlformats.org/officeDocument/2006/relationships" name="Concentration of Risk (Details)" sheetId="73" state="visible" r:id="rId73"/>
    <sheet xmlns:r="http://schemas.openxmlformats.org/officeDocument/2006/relationships" name="Quarterly Results of Operatio_3" sheetId="74" state="visible" r:id="rId74"/>
    <sheet xmlns:r="http://schemas.openxmlformats.org/officeDocument/2006/relationships" name="Schedule II - Valuation and Q_2" sheetId="75" state="visible" r:id="rId75"/>
  </sheets>
  <definedNames/>
  <calcPr calcId="124519" fullCalcOnLoad="1"/>
</workbook>
</file>

<file path=xl/sharedStrings.xml><?xml version="1.0" encoding="utf-8"?>
<sst xmlns="http://schemas.openxmlformats.org/spreadsheetml/2006/main" uniqueCount="699">
  <si>
    <t>Document and Entity Information - USD ($)</t>
  </si>
  <si>
    <t>12 Months Ended</t>
  </si>
  <si>
    <t>Mar. 29, 2020</t>
  </si>
  <si>
    <t>May 29, 2020</t>
  </si>
  <si>
    <t>Sep. 29, 2019</t>
  </si>
  <si>
    <t>Document and Entity Information [Abstract]</t>
  </si>
  <si>
    <t>Document Type</t>
  </si>
  <si>
    <t>10-K</t>
  </si>
  <si>
    <t>Document Period End Date</t>
  </si>
  <si>
    <t>Mar. 29,
		2020</t>
  </si>
  <si>
    <t>Entity Registrant Name</t>
  </si>
  <si>
    <t>TESSCO TECHNOLOGIES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Public Float</t>
  </si>
  <si>
    <t>Entity Common Stock, Shares Outstanding</t>
  </si>
  <si>
    <t>Entity Central Index Key</t>
  </si>
  <si>
    <t>0000927355</t>
  </si>
  <si>
    <t>Current Fiscal Year End Date</t>
  </si>
  <si>
    <t>--03-29</t>
  </si>
  <si>
    <t>Document Fiscal Year Focus</t>
  </si>
  <si>
    <t>2020</t>
  </si>
  <si>
    <t>Document Fiscal Period Focus</t>
  </si>
  <si>
    <t>FY</t>
  </si>
  <si>
    <t>Amendment Flag</t>
  </si>
  <si>
    <t>Consolidated Balance Sheets - USD ($)</t>
  </si>
  <si>
    <t>Mar. 31, 2019</t>
  </si>
  <si>
    <t>Current assets:</t>
  </si>
  <si>
    <t>Cash and cash equivalents</t>
  </si>
  <si>
    <t>Trade accounts receivable, net</t>
  </si>
  <si>
    <t>Product inventory, net</t>
  </si>
  <si>
    <t>Prepaid expenses and other current assets</t>
  </si>
  <si>
    <t>Total current assets</t>
  </si>
  <si>
    <t>Property and equipment, net</t>
  </si>
  <si>
    <t>Goodwill</t>
  </si>
  <si>
    <t>Intangible assets, net</t>
  </si>
  <si>
    <t>Deferred tax assets</t>
  </si>
  <si>
    <t>Lease asset - right of use</t>
  </si>
  <si>
    <t>Other long-term assets</t>
  </si>
  <si>
    <t>Total assets</t>
  </si>
  <si>
    <t>Current liabilities:</t>
  </si>
  <si>
    <t>Trade accounts payable</t>
  </si>
  <si>
    <t>Payroll, benefits and taxes</t>
  </si>
  <si>
    <t>Income and sales tax liabilities</t>
  </si>
  <si>
    <t>Accrued expenses and other current liabilities</t>
  </si>
  <si>
    <t>Revolving line of credit</t>
  </si>
  <si>
    <t>Lease liability, current</t>
  </si>
  <si>
    <t>Total current liabilities</t>
  </si>
  <si>
    <t>Non-current lease liability</t>
  </si>
  <si>
    <t>Other non-current liabilities</t>
  </si>
  <si>
    <t>Total liabilities</t>
  </si>
  <si>
    <t>Shareholders’ equity:</t>
  </si>
  <si>
    <t>Preferred stock, $0.01 par value per share, 500,000 shares authorized and no shares issued and outstanding</t>
  </si>
  <si>
    <t xml:space="preserve"> </t>
  </si>
  <si>
    <t>Common stock, $0.01 par value per share, 15,000,000 shares authorized, 14,354,368 shares issued and 8,577,549 shares outstanding as of March 29, 2020, and 14,190,027 shares issued and 8,468,529 shares outstanding as of March 31, 2019</t>
  </si>
  <si>
    <t>Additional paid-in capital</t>
  </si>
  <si>
    <t>Treasury stock, at cost, 5,776,819 shares as of March 29, 2020 and 5,721,498 shares as of March 31, 2019</t>
  </si>
  <si>
    <t>Retained earnings</t>
  </si>
  <si>
    <t>Total shareholders’ equity</t>
  </si>
  <si>
    <t>Total liabilities and shareholders’ equity</t>
  </si>
  <si>
    <t>Consolidated Balance Sheets (Parenthetical) - USD ($)</t>
  </si>
  <si>
    <t>Trade 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shares)</t>
  </si>
  <si>
    <t>Common stock, authorized (in shares)</t>
  </si>
  <si>
    <t>Common stock, issued (in shares)</t>
  </si>
  <si>
    <t>Common stock, outstanding (in shares)</t>
  </si>
  <si>
    <t>Treasury stock (in shares)</t>
  </si>
  <si>
    <t>Consolidated Statements of (Loss) Income - USD ($)</t>
  </si>
  <si>
    <t>3 Months Ended</t>
  </si>
  <si>
    <t>Dec. 29, 2019</t>
  </si>
  <si>
    <t>Jun. 30, 2019</t>
  </si>
  <si>
    <t>Dec. 30, 2018</t>
  </si>
  <si>
    <t>Sep. 30, 2018</t>
  </si>
  <si>
    <t>Jul. 01, 2018</t>
  </si>
  <si>
    <t>Apr. 01, 2018</t>
  </si>
  <si>
    <t>Consolidated Statements of (Loss) Income</t>
  </si>
  <si>
    <t>Revenues</t>
  </si>
  <si>
    <t>Cost of goods sold</t>
  </si>
  <si>
    <t>Gross profit</t>
  </si>
  <si>
    <t>Selling, general and administrative expenses</t>
  </si>
  <si>
    <t>Goodwill impairment</t>
  </si>
  <si>
    <t>Restructuring charge</t>
  </si>
  <si>
    <t>(Loss) income from operations</t>
  </si>
  <si>
    <t>Interest expense, net</t>
  </si>
  <si>
    <t>(Loss) income before provision for (benefit from) income taxes</t>
  </si>
  <si>
    <t>(Benefit from) provision for income taxes</t>
  </si>
  <si>
    <t>Net (loss) income</t>
  </si>
  <si>
    <t>Basic (loss) earnings per share (in dollars per share)</t>
  </si>
  <si>
    <t>Diluted (loss) earnings per share (in dollars per share)</t>
  </si>
  <si>
    <t>Basic weighted-average common shares outstanding (in shares)</t>
  </si>
  <si>
    <t>Effect of dilutive options and other equity instruments (in shares)</t>
  </si>
  <si>
    <t>Diluted weighted-average common shares outstanding (in shares)</t>
  </si>
  <si>
    <t>Cash dividends declared per common share (in dollars per share)</t>
  </si>
  <si>
    <t>Consolidated Statements of Changes in Shareholders' Equity - USD ($)</t>
  </si>
  <si>
    <t>Common Stock</t>
  </si>
  <si>
    <t>Additional Paid-in Capital</t>
  </si>
  <si>
    <t>Treasury Stock</t>
  </si>
  <si>
    <t>Retained Earnings</t>
  </si>
  <si>
    <t>Total</t>
  </si>
  <si>
    <t>Balance at Mar. 26, 2017</t>
  </si>
  <si>
    <t>Balance (in shares) at Mar. 26, 2017</t>
  </si>
  <si>
    <t>Increase (Decrease) in Stockholders' Equity</t>
  </si>
  <si>
    <t>Proceeds from issuance of stock</t>
  </si>
  <si>
    <t>Proceeds from issuance of stock (in shares)</t>
  </si>
  <si>
    <t>Treasury stock purchases</t>
  </si>
  <si>
    <t>Treasury stock purchases (in shares)</t>
  </si>
  <si>
    <t>Non-cash stock compensation expense</t>
  </si>
  <si>
    <t>Non-cash stock compensation expense (in shares)</t>
  </si>
  <si>
    <t>Exercise of stock options (in shares)</t>
  </si>
  <si>
    <t>Cash dividends paid</t>
  </si>
  <si>
    <t>Net income (loss)</t>
  </si>
  <si>
    <t>Balance at Apr. 01, 2018</t>
  </si>
  <si>
    <t>Balance (in shares) at Apr. 01, 2018</t>
  </si>
  <si>
    <t>Balance at Mar. 31, 2019</t>
  </si>
  <si>
    <t>Balance (in shares) at Mar. 31, 2019</t>
  </si>
  <si>
    <t>Exercise of stock options (in dollars)</t>
  </si>
  <si>
    <t>Balance at Mar. 29, 2020</t>
  </si>
  <si>
    <t>Balance (in shares) at Mar. 29, 2020</t>
  </si>
  <si>
    <t>Consolidated Statements of Cash Flows - USD ($)</t>
  </si>
  <si>
    <t>CASH FLOWS FROM OPERATING ACTIVITIES:</t>
  </si>
  <si>
    <t>Adjustments to reconcile net (loss) income to net cash provided by (used in) operating activities:</t>
  </si>
  <si>
    <t>Depreciation and amortization</t>
  </si>
  <si>
    <t>Non-cash stock-based compensation expense</t>
  </si>
  <si>
    <t>Deferred income taxes and other</t>
  </si>
  <si>
    <t>Change in trade accounts receivable</t>
  </si>
  <si>
    <t>Change in product inventory</t>
  </si>
  <si>
    <t>Change in prepaid expenses and other current assets</t>
  </si>
  <si>
    <t>Change in other assets and other liabilities</t>
  </si>
  <si>
    <t>Change in trade accounts payable</t>
  </si>
  <si>
    <t>Change in payroll, benefits and taxes</t>
  </si>
  <si>
    <t>Change in income and sales tax liabilities</t>
  </si>
  <si>
    <t>Change in accrued expenses and other current liabilities</t>
  </si>
  <si>
    <t>Net cash provided by (used in) operating activities</t>
  </si>
  <si>
    <t>CASH FLOWS FROM INVESTING ACTIVITIES</t>
  </si>
  <si>
    <t>Acquisition of property and equipment</t>
  </si>
  <si>
    <t>Purchases of internal use software</t>
  </si>
  <si>
    <t>Net cash used in investing activities</t>
  </si>
  <si>
    <t>CASH FLOWS FROM FINANCING ACTIVITIES</t>
  </si>
  <si>
    <t>Net borrowings from revolving line of credit</t>
  </si>
  <si>
    <t>Proceeds from note receivable</t>
  </si>
  <si>
    <t>Payments on debt</t>
  </si>
  <si>
    <t>Proceeds from issuance of common stock</t>
  </si>
  <si>
    <t>Proceeds from exercise of stock options</t>
  </si>
  <si>
    <t>Purchases of treasury stock and repurchases of stock from employees</t>
  </si>
  <si>
    <t>Net cash provided by (used in) financing activities</t>
  </si>
  <si>
    <t>Net increase (decrease in) cash and cash equivalents</t>
  </si>
  <si>
    <t>CASH AND CASH EQUIVALENTS, beginning of period</t>
  </si>
  <si>
    <t>CASH AND CASH EQUIVALENTS, end of period</t>
  </si>
  <si>
    <t>Organization</t>
  </si>
  <si>
    <t>Note 1. Organization
TESSCO Technologies Incorporated, a Delaware corporation (“Tessco”, “we”, “our”,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6% of the Company’s sales are made to customers in the United States. The Company takes orders in several ways, including phone, fax, online and through electronic data interchange. Almost all of the Company’s sales are made in United States Dollars.</t>
  </si>
  <si>
    <t>Summary of Significant Accounting Policies</t>
  </si>
  <si>
    <t>Note 2. Summary of Significant Accounting Policies
Principles of Consolidation
The consolidated financial statements include the accounts of the Company and its wholly-owned subsidiaries. Intercompany accounts and transactions have been eliminated in consolidation.
Fiscal Year
The Company's fiscal year is the 52 or 53 weeks ending on the Sunday falling on or between March 26 and April 1 to allow the financial year to better reflect the Company's natural weekly accounting and business cycle. The fiscal years ended March 29, 2020 and March 31, 2019 contained 52 weeks and the fiscal year ended April 1, 2018 contained 53 weeks.
Cash and Cash Equivalents
Cash and cash equivalents include cash and highly liquid investments with an original maturity of 90 days or less.
Allowance for Doubtful Accounts
The Company uses estimates to determine the amount of the allowance for doubtful accounts necessary to reduce accounts receivable to their expected net realizable value. The Company estimates the amount of the required allowance by reviewing the status of past-due receivables and analyzing historical bad debt trends and current economic conditions. Actual collection experience has not varied significantly from estimates, due primarily to consistent credit policies, collection experience, as well as the Company’s stability as it relates to its current customer base. Typical payments from a large majority of commercial customers are due 30 days from the date of the invoice. The Company charges-off receivables deemed to be uncollectible to the allowance for doubtful accounts. Accounts receivable balances are not collateralized. At March 29, 2020 and March 31, 2019, the Company had a reserve for the allowance for doubtful accounts of $3,288,800 and $2,137,900, respectively. The reserve as of March 29, 2020 included $1,500,000 for potential doubtful accounts predicated on the COVID-19 pandemic.
Product Inventory
Product inventory, consisting primarily of finished goods, is stated at the lower of cost or net realizable value, cost being determined on the first-in, first-out (“FIFO”) method and includes certain charges directly and indirectly incurred in bringing product inventories to the point of sale. Inventory is written down for estimated obsolescence equal to the difference between the cost of inventory and the estimated net realizable value, based upon specifically known inventory-related risks (such as technological obsolescence and the nature of supplier terms surrounding price protection and product returns), and assumptions about future demand. At March 29, 2020 and March 31, 2019, the Company had a reserve for excess and obsolete inventory of $9,666,100 and $5,870,600, respectively. The reserve as of March 29, 2020 included $3,900,000 for potential inventory excess and obsolescence predicated on the COVID-19 pandemic.
Property and Equipment
Property and equipment is stated at cost. Depreciation is recorded using the straight-line method over the estimated useful lives of the assets as follows:
Useful lives
Information technology equipment
-
3
years
Furniture, telephone system, equipment and tooling
-
10
years
Building, building improvements and leasehold improvements
-
40
years
Leasehold improvements are amortized over the shorter of their useful lives or the remaining lease term.
Intangibles and Other Long-Term Assets
The Company capitalizes computer software costs incurred in connection with developing or obtaining computer software for internal use when both the preliminary project stage is completed and when management authorizes and commits to funding the project and it is probable that the project will be completed. Development and acquisition costs are capitalized when the focus of the software project is either to develop new software, to increase the life of existing software or to add significantly to the functionality of existing software. Capitalization ceases when the software project is substantially complete and ready for its intended use. Depreciation is recorded using the straight-line method over the estimated useful life which ranges from one to three years.
Impairment of Long-Lived Assets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Assets are grouped at the lowest level for which there are identifiable cash flows that are largely independent of the cash flows generated by other asset groups. If future undiscounted cash flows are less than the carrying value of the asset group, the Company calculates the fair value of the asset group.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There were no impairment charges of long-live assets other than goodwill, in fiscal years 2020, 2019, or 2018.
Assets to be disposed of are reported at the lower of carrying value or fair value, less estimated costs of disposal.
Goodwill
Goodwill represents the future economic benefits arising from other assets acquired in a business combination that are not individually identified and separately recognized. Goodwill amounts and indefinite lived intangible assets are not amortized, but rather are tested for impairment at least annually or whenever an impairment indicator is identified. The Company performs its annual impairment test on the first day of its fourth quarter. Intangible assets other than goodwill are recorded within other long-term assets in the Company’s Consolidated Balance Sheets. The goodwill impairment test involves an initial qualitative analysis to determine if it is more likely than not that an intangible asset’s fair value is less than its carrying amount. If qualitative factors suggest a possible impairment, the Company then performs a quantitative analysis whereby the Company determines the fair value of each reporting unit to which goodwill has been assigned. The Company then compares the fair value of each reporting unit to its carrying value, including goodwill. The Company estimates the fair value of each reporting unit using a discounted cash flow or income approach and market approach. Under the income approach, the Company estimates the present value of the reporting unit’s future cash flows. Key assumptions used to determine the present value of a reporting unit’s future cash flows include (a) a cash flow period; (b) a terminal value based on a growth rate; and (c) a discount rate, which is based on the Company’s weighted average cost of capital adjusted for risks associated with our operations. Under the market approach, the Company uses prices and other relevant information generated by market transactions involving comparable companies. Pursuant to ASU No. 2017-04, which the Company elected to adopt during fiscal year 2020, goodwill impairment is recorded if the carrying value exceeds the fair value of the reporting unit, limited to the amount of goodwill at that reporting unit.
The indefinite lived intangible asset impairment test involves an initial qualitative analysis to determine if it is more likely than not that an intangible asset’s fair value is less than its carrying amount. If qualitative factors suggest a possible impairment, the Company then determines the fair value of the intangible asset. If the fair value of the intangible asset is less than its carrying value, an impairment loss is recognized for an amount equal to the difference. The intangible asset is then carried at its new fair value. We measure the fair value of our indefinite-lived intangible asset using the “relief from royalty” method. Significant estimates in this approach include projected revenues and royalty and discount rates. The estimates of discounted cash flows will likely change over time as impairment tests are performed.
Based on the Company’s qualitative and/or quantitative impairment tests performed, the Company recognized a $11.7 million impairment loss on goodwill in fiscal year 2020. The Company did not recognize an impairment loss on goodwill or other indefinite lived intangible assets in fiscal years 2019 or 2018.
The methods of assessing fair value for our reporting units with goodwill as well as for indefinite lived assets require significant judgments to be made by management, including future revenues, expenses, cash flows and discount rates. Changes in such estimates or the application of alternative assumptions could produce significantly different results.
Revenue Recognition
We account for revenue in accordance with ASC No. 606, Revenue from Contracts with Customers, which we adopted on April 2, 2018, using the modified retrospective method. We recognize revenue when control of promised goods is transferred to the customer. The amount of revenue recognized reflects the consideration to which the Company expects to be entitled in exchange for transferring the goods.
During fiscal 2018, we complied with ASC No. 605, Revenue Recognition. We recorded revenues when 1) persuasive evidence of an arrangement exists, 2) delivery has occurred or services have been rendered, 3) price to the buyer is fixed or determinable, and 4) collectability is reasonably assured.
In most cases, shipments are made using FOB shipping terms. FOB destination terms are used for a portion of sales, and revenue for these sales is recorded when the product is received by the customer. Prices are always fixed at the time of sale. Historically, there have not been any material concessions provided to or by customers, future discounts provided by the Company, or other incentives subsequent to a sale. The Company sells under normal commercial terms and, therefore, only records sales on transactions at the estimated transaction price. The Company recognized revenues net of sales tax.
We recognize revenues from sales transactions containing sales returns provisions at the time of the sale. The potential for customer returns are considered a component of variable consideration under ASC No. 606 and it is therefore considered when estimating the transaction price for a sale. We use the most likely amount method to determine the amount of expected returns. The amount of expected returns is recognized as a refund liability, representing the obligation to return the customer’s consideration. The return asset is measured at the former carrying amount of the inventory, less any expected costs to recover the goods, which is included in prepaid expenses and other current assets on the accompanying Consolidated Balance Sheets .
Our current and potential customers are continuing to look for ways to reduce their inventories and lower their total costs, including distribution, order taking and fulfillment costs, while still providing their customers excellent service. Some of these companies have turned to us to implement supply chain solutions, including purchasing inventory, assisting in demand forecasting, configuring, packaging, kitting and delivering products and managing customer and supplier relations, from order taking through cash collections. In performing these solutions, we assume varying levels of involvement in the transactions and varying levels of credit and inventory risk. As our offerings continually evolve to meet the needs of our customers, the Company constantly evaluates its revenue accounting based on the guidance set forth in accounting standards generally accepted in the United States. When applying this guidance in accordance with the ASC No. 606, the Company looks at the following indicators: whether we are the primary obligor in the transaction; whether we have general inventory risk; whether we have latitude in establishing price; whether the customer holds us responsible for the acceptability of the product; whether the product returns are handled by us; and whether obligation exists between the other parties and our customer . Each of the Company’s customer relationships is independently evaluated based on the above guidance and revenues are recorded on the appropriate basis. Based on a review of the factors above, in the majority of the Company’s sales relationships, the Company has concluded that it is the principal in the transaction and records revenues based upon the gross amounts earned and booked. However, the Company does have relationships where it is not the principal and records revenues on a net fee basis, regardless of amounts billed (less than 1% of total revenues for fiscal year 2020).
Service revenues have represented less than 1% of total revenues for fiscal years 2020, 2019 and 2018.
Other than sales relating to the Company’s private brands, we offer no product warranties in excess of original equipment manufacturers’ warranties. The Company’s warranty expense is estimated and accrued at the time of sale. Warranty expense was immaterial for fiscal years 2020, 2019, and 2018.
Supplier Programs
Funds received from suppliers for price protection, product rebates and marketing/promotion are recorded as a reduction in cost of goods sold in accordance with ASC No. 705-20: Cost of Sales and Services - Accounting for Consideration Received from a Vendor.
Shipping and Handling Costs
Shipping costs incurred to ship products from our distribution centers to our customers’ sites are included in selling, general and administrative expenses in the Consolidated Statements of Income and totaled $13,869,500, $16,534,200, and $14,875,100 for fiscal years 2020, 2019, and 2018, respectively.
Stock Compensation Awards Granted to Team Members
The Company records stock compensation expense for awards in accordance with ASC No. 718. The Company accounts for forfeitures as they occur rather than estimate expected forfeitures. The standard also requires stock awards granted or modified after the adoption of the standard that include both performance conditions and graded vesting based on service to the Company to be amortized by an accelerated method rather than the straight-line method.
Income Taxes
The Company accounts for income taxes under the asset and liability method in accordance with ASC No. 740. Under this method, deferred income tax assets and liabilities arise from differences between the tax basis of assets or liabilities and their reported amounts in the financial statements. Deferred tax balances are determined by using the enacted tax rate to be in effect when the taxes are paid or refunds received. A valuation allowance related to deferred tax assets is recorded when it is more likely than not that some portion or all of the deferred tax assets will not be realized.
In accordance with ASC No. 740, the Company recognizes a provision for tax uncertainties in its financial statements for the year ended April 1, 2018. No provision for tax uncertainties was determined to be necessary as of March 29, 2020 and March 31, 2019. See Note 12 for further discussion of the standard and its impact on the Company’s consolidated financial stat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the Company reviews and evaluates its estimates and assumptions, including but not limited to, those that relate to tax reserves, stock-based compensation, accounts receivable reserves, inventory reserves and future cash flows associated with impairment testing for goodwill and other long-lived assets. Actual results could significantly differ from those estimates.
Recently issued accounting pronouncements not yet adopted: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
Recently issued accounting pronouncements adopted:
Effective September 30, 2019, the Company adopted the FASB issued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adoption of this standard resulted in the Company capitalizing certain implementation costs related to cloud computing arrangements that are service contracts during fiscal 2020.
Effective September 30, 2019, the FASB issued ASU No. 2017-04, “Intangibles-Goodwill and Other (Topic 350)”. The ASU modifies the measurement of a goodwill impairment loss from the portion of the carrying amount of goodwill that exceeds its implied fair value to the excess of the carrying amount of a reporting unit that exceeds its fair value. This eliminates step two of the goodwill impairment test under current guidance. The Company elected to early adopt ASU No. 2017-04 for the fiscal year 2020 impairment tests performed as of December 29, 2019 and March 29, 2020.
Effective April 1, 2019 , the Company adopted the FASB issued ASU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Company adopted this standard on the first day of the 2020 fiscal year, using a modified retrospective approach. The Company elected the package of practical expedients permitted under the transition guidance within the standard, which among other things, allowed historical lease classification to be carried forward. Additionally, the Company elected the practical expedient approach to consolidate less significant non-lease components into the lease component. The Company made an accounting policy election, as permitted by the standard, to only record a right-of-use asset and lease liability for leases with an initial term in excess of twelve months. This standard resulted in the Company recording a right-of-use asset and lease liability for all leases, but otherwise the standard did not have a material impact on the financial statements. Prior periods were not adjusted to reflect this change.
Effective April 1, 2019 , the Company adopted the FASB issued ASU No. 2016-15, Classification of Certain Cash Receipts and Cash Payments. The new standard changes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are now classified as financing activities. Previously, these payments were classified as operating expenses. Adoption of this standard did not have an impact on the Consolidated Financial Statements of the Company, included herein.</t>
  </si>
  <si>
    <t>Property and Equipment</t>
  </si>
  <si>
    <t>Note 3. Property and Equipment
All of the Company’s property and equipment is located in the United States and is summarized as follows:
2020
2019
Land
$
4,740,800
$
4,740,800
Building, building improvements and leasehold improvements
20,921,800
20,926,500
Information technology equipment
5,255,000
6,026,300
Furniture, telephone system, equipment and tooling
9,039,000
8,582,800
39,956,600
40,276,400
Less accumulated depreciation
(26,522,900)
(25,272,900)
Property and equipment, net
$
13,433,700
$
15,003,500
Depreciation of property and equipment was $1,683,000, $1,507,300, and $1,796,500 for fiscal years 2020, 2019 and 2018, respectively.</t>
  </si>
  <si>
    <t>Goodwill and Other Intangible Assets</t>
  </si>
  <si>
    <t>Note 4. Goodwill and Other Intangible Assets
Due to lower than expected results and a significant reduction in market capitalization (due to reduced stock price), we performed a quantitative impairment test for goodwill during the third and fourth quarters of fiscal year 2020. Based on these quantitative tests, goodwill was fully impaired, and we recorded $11.7 million of non-cash goodwill impairment loss during fiscal year 2020, which was included on the goodwill impairment line on the consolidated statements of (loss) income. Based on the quantitative tests we did in the third quarter, we recorded $2.6 million of non-cash goodwill impairment loss related to the retail segment. Based on the quantitative tests we did in the fourth quarter, we recorded $9.1 million of non-cash goodwill impairment loss related to the commercial segment. There was no change in the carrying amount of goodwill for the fiscal year ended March 31, 2019.
Intangibles, net on our Consolidated Balance Sheets as of March 29, 2020 and March 31, 2019, consists of capitalized internally development computer software and an indefinite lived intangible assets. Capitalized internally developed computer software, net of accumulated amortization, as of March 29, 2020 and March 31, 2019 was $10,362,100 and $5,097,800, respectively. Certain intangibles previously classified as other long-term assets as reported for the prior periods reflected in this Annual Report on Form 10-K have been reclassified accordingly. Amortization expense of capitalized internally developed computer software was $1,954,700, $1,620,800, and $1,721,000 for fiscal years 2020, 2019, and 2018. Indefinite lived intangible assets were $795,400 as of March 29, 2020 and March 31, 2019.</t>
  </si>
  <si>
    <t>Note 5. Accrued expenses and other current liabilities
Accrued expenses and other current liabilities consisted of the following:
March 29, 2020
March 31, 2019
Returns Reserve
$
3,440,100
$
1,985,700
Other Accrued Expenses
804,300
666,700
Total Accrued Expenses
$
4,244,400
$
2,652,400
The amount of expected returns are recognized as a refund liability within the Accrued Expenses line item of the balance sheet. This liability represents the obligation to return customer consideration. The value of the expected goods returned by customers is now recognized as a return asset within the Prepaid expense and other current assets line item of the balance sheet. The return asset value is initially measured at the former carrying amount in inventory, less any expected costs to recover the goods. The Company expects products returned by customers to be in new and salable condition, as required by our standard terms and conditions, and therefore impairment of the return asset is unlikely. Changes to the return liability are recorded as revenue adjustments and changes to the inventory asset are recorded as cost of goods sold. As of March 29, 2020, the return asset and return liability amounts were $2.7 million and $3.4 million, respectively. As of March 31, 2019, the return asset and return liability amounts were $1.5 million and $2.0 million, respectively.</t>
  </si>
  <si>
    <t>Borrowings Under Revolving Credit Facility</t>
  </si>
  <si>
    <t>Note 6. Borrowings Under Revolving Credit Facility
Fiscal Year 2019 Revolving Credit Facility Activity
On June 24, 2016, the Company and its primary operating subsidiaries entered into a Credit Agreement (the “Credit Agreement”) with SunTrust Bank, as Administrative Agent and Lender, and Wells Fargo Bank, National Association, as a Lender, for a senior asset based secured revolving credit facility of up to $35 million (the “Revolving Credit Facility”). On October 19, 2017, the Company and its primary operating subsidiaries, as co-borrowers, entered into an Amended and Restated Credit Agreement with SunTrust Bank, as Administrative Agent and Lender, and Wells Fargo Bank, National Association, as a Lender (the “Amended and Restated Credit Agreement”). Pursuant to the Amended and Restated Credit Agreement, the Credit Agreement for the secured Revolving Credit Facility, as previously established in June 2016, was amended and restated in order to, among other things, increase the Company’s borrowing limit from up to $35 million to up to $75 million. Capitalized terms used but not otherwise defined in this Note 6 have the meanings ascribed to each in the Amended and Restated Credit Agreement.
On March 31, 2019, the interest rate applicable to borrowings under the Revolving Credit Facility was 3.99%. The weighted average interest rate on borrowings under the Company’s revolving credit facilities during fiscal year 2019 was 3.71%. Under certain circumstances, the Applicable Rate is subject to change at the Lenders’ option from the Eurodollar Rate plus the Applicable Margin to the Base Rate plus the Applicable Margin.
Interest expense on the Revolving Credit Facility for fiscal year 2019 totaled $836,300. Average borrowings under the Revolving Credit Facility totaled $22,360,200 and maximum borrowings totaled $33,639,500 for fiscal year 2019. In addition to the interest charged on borrowings, the Company is subject to a 0.25% fee on the unused portion of the Revolving Credit Facility.
Borrowings under the Revolving Credit Facility may be used for working capital and other general corporate purposes, and as further provided in, and subject to the applicable terms of, the Credit Agreement. As of March 31, 2019, borrowings under this Revolving Credit Facility totaled $14.4 million and, therefore, the Company had $60.6 million available for borrowing as of March 31, 2019, subject to the Borrowing Base limitation and compliance with the other applicable terms of the Amended and Restated Credit Agreement, including the applicable covenants. The line of credit has a lockbox arrangement associated with it and therefore the outstanding balance is classified as a current liability on our balance sheet.
There is a financial covenant that the Company needs to maintain at any time during which the borrowings under this Revolving Credit Facility exceed $65 million. The Company’s borrowings did not exceed $65 million during fiscal year 2019. The Company was in compliance with the terms and other covenants applicable to the revolving credit facility at the end of fiscal year 2019 and through the date that these financial statements were issued.
Fiscal Year 2020 Revolving Credit Facility Activity
On March 29, 2020, the interest rate applicable to borrowings under the Revolving Credit Facility was 3.09%. The weighted average interest rate on borrowings under the Company’s Revolving Credit Facility during fiscal year 2020 was 3.52%. Under certain circumstances, the Applicable Rate is subject to change at the Lenders’ option from the Eurodollar Rate plus the Applicable Margin to the Base Rate plus the Applicable Margin.
Interest expense on the Revolving Credit Facility for fiscal year 2020 totaled $1,114,900. Average borrowings under this Revolving Credit Facility totaled $33,755,700 and maximum borrowings totaled $56,069,900 for fiscal year 2020. In addition to the interest charged on borrowings, the Company is subject to a 0.25% fee on the unused portion of the Revolving Credit Facility.
Borrowings under the Revolving Credit Facility may be used for working capital and other general corporate purposes, and as further provided in, and subject to the applicable terms of, the Credit Agreement. As of March 29, 2020, borrowings under this Revolving Credit Facility totaled $25.6 million and, therefore, the Company had $49.4 million available for borrowing as of March 29, 2020, subject to the Borrowing Base limitation and compliance with the other applicable terms of the Amended and Restated Credit Agreement, including the applicable covenants. The line of credit has a lockbox arrangement associated with it and therefore the outstanding balance is classified as a current liability on our balance sheet.
There is a financial covenant that the Company needs to maintain at any time during which the borrowings under this Revolving Credit Facility exceed $65 million. The Company’s borrowings did not exceed $65 million during fiscal year 2020. The Company was in compliance with the terms and other covenants applicable to the revolving credit facility at the end of fiscal year 2020 and through the date that these financial statements were issued.</t>
  </si>
  <si>
    <t>Leases</t>
  </si>
  <si>
    <t>Note 7. Lease
The Company is committed to making rental payments under non-cancelable operating leases covering various facilities and equipment. Our leases have remaining lease terms of 1 to 6 years, some of which include options to extend the leases for up to 5 years. Rent expense for fiscal years 2020, 2019 and 2018 totaled $3,046,000, $3,001,800, and $3,041,700, respectively.
The Company leases office space in Timonium, Maryland, where the Company’s sales, marketing and administrative offices are located. This space is nearby to the Company’s Global Logistics Center in Hunt Valley, Maryland. The Agreement of Lease expires on December 31, 2025. Monthly rent payments now range from $179,700 to $203,800 through the remaining lease term.
The Company also leases office and warehouse space in Hunt Valley, Maryland, adjacent to the Company’s Global Logistics Center, expiring on July 31, 2023. The Company has an ongoing annual option to terminate the lease. The monthly rental fee ranges from $39,300 to $43,000 through the remaining lease term.
Additional sales and marketing offices are located in additional leased office space in San Antonio, Texas. This space is leased pursuant to a lease agreement expiring on October 31, 2021. Monthly rent payments range from $18,600 to $19,100 through the remaining lease term.
Quantitative information regarding the Company’s leases is as follows:
As of March 29, 2020
Maturities of lease liabilities by fiscal year are as follow:
2021
$
3,125,500
2022
3,164,000
2023
3,018,300
2024
2,725,700
2025
2,609,900
Thereafter
1,987,600
Total
16,631,000
Less: present value discount
(2,570,700)
Present value of lease liabilities
$
14,060,300
Weighted-average discount rate:
Weighted-average remaining lease term
5.4 years</t>
  </si>
  <si>
    <t>Commitments and Contingencies</t>
  </si>
  <si>
    <t>Note 8. Commitments and Contingencies
Lawsuits and claims are filed against the Company from time to time in the ordinary course of business. The Company does not believe that any lawsuits or claims pending against the Company, individually or in the aggregate, are material, or will have a material adverse effect on the Company’s financial condition or results of operations. In addition, from time to time, the Company is also subject to review from federal and state taxing authorities in order to validate the amounts of income, sales and/or use taxes which have been claimed and remitted. Currently, our California sales tax returns for the period January 1, 2016 through December 31, 2018 and Illinois sales tax returns for the period March 1, 2018 through July 31, 2018 are under examination by applicable taxing authorities.
As the Company is routinely audited by state taxing authorities, the Company has estimated exposure and established reserves for its estimated sales tax audit liability.</t>
  </si>
  <si>
    <t>Operating Segments</t>
  </si>
  <si>
    <t>Business Segments</t>
  </si>
  <si>
    <t>Note 9. Operating Segments
The Company evaluates its business within two segments: commercial and retail. The commercial segment consists of the following customer markets: (1) public carriers, that are generally responsible for building and maintaining the infrastructure system and provide airtime service to individual subscribers; and (2) value-added resellers and integrators, which includes value-added resellers, the government channel and private system operator markets.
The retail segment consists of the market which includes retailers, independent dealer agents and carriers.
The Company evaluates revenue, gross profit and net profit contribution, and income before provision for income taxes in the aggregate for both the commercial and retail segments. Net profit contribution is defined as gross profit less any expenses that can be directly attributed. This includes sales, product management, purchasing, credit and collections and distribution team expenses, plus freight out and internal and external marketing costs. Corporate support expenses include administrative costs – finance, human resources, information technology, operating facility occupancy expenses, depreciation, amortization and interest, plus the Company-wide pay on performance bonus expense.
Certain cost of sales and other applicable expenses have been allocated to each market based on a percentage of revenues and/or gross profit, where appropriate.
Segment activity for the fiscal years ended 2020, 2019 and 2018 is as follows (in thousands):
Year Ended
March 29, 2020
Commercial
Retail
Segment
Segment
Total
Revenues
Public Carrier
$
156,396
$
—
$
156,396
Value-added resellers and Integrators
252,619
—
252,619
Retail
—
131,283
131,283
Total revenues
$
409,015
$
131,283
$
540,298
Gross Profit
Public Carrier
$
18,699
$
—
$
18,699
Value-added resellers and Integrators
60,943
—
60,943
Retail
—
12,181
12,181
Total gross profit
$
79,642
$
12,181
$
91,823
Directly allocable expenses
32,773
12,035
44,808
Segment net profit contribution
$
46,869
$
146
47,015
Corporate support expenses
76,289
Loss before provision for income taxes
$
(29,274)
Year Ended
March 31, 2019
Commercial
Retail
Segment
Segment
Total
Revenues
Public Carrier
$
156,983
$
—
$
156,983
Value-added resellers and Integrators
262,062
—
262,062
Retail
—
187,769
187,769
Total revenues
$
419,045
$
187,769
$
606,814
Gross Profit
Public Carrier
$
20,275
$
—
$
20,275
Value-added resellers and Integrators
64,130
—
64,130
Retail
—
36,954
36,954
Total gross profit
$
84,405
$
36,954
$
121,359
Directly allocable expenses
33,475
16,152
49,627
Segment net profit contribution
$
50,930
$
20,802
71,732
Corporate support expenses
64,441
Income before provision for income taxes
$
7,291
Year Ended
April 1, 2018
Commercial
Retail
Segment
Segment
Total
Revenues
Public Carrier
$
115,061
$
—
$
115,061
Value-added resellers and Integrators
270,615
—
270,615
Retail
—
194,599
194,599
Total revenues
$
385,676
$
194,599
$
580,275
Gross Profit
Public Carrier
$
16,707
$
—
$
16,707
Value-added resellers and Integrators
64,620
—
64,620
Retail
—
38,901
38,901
Total gross profit
$
81,327
$
38,901
$
120,228
Directly allocable expenses
32,592
15,535
48,127
Segment net profit contribution
$
48,735
$
23,366
72,101
Corporate support expenses
64,628
Income before provision for income taxes
$
7,473
To provide investors with better visibility, the Company also discloses revenue and gross profit by its four product categories:
·
Base station infrastructure products are used to build, repair and upgrade wireless telecommunications systems. Products include base station antennas, cable and transmission lines, small towers, lightning protection devices, connectors, power systems, miscellaneous hardware, and mobile antennas. Base station infrastructure service offerings include connector installation, custom jumper assembly, site kitting and logistics integration.
·
Network systems products are used to build and upgrade computing and internet networks. Products include fixed and mobile broadband equipment, distributed antenna systems (DAS), wireless networking, filtering systems, two-way radios and security and surveillance products. This product category also includes training classes, technical support and engineering design services.
·
Installation, test and maintenance products are used to install, tune, maintain and repair wireless communications equipment. Products include sophisticated analysis equipment and various frequency, voltage- and power-measuring devices, as well as an assortment of tools, hardware, GPS, safety and replacement and component parts and supplies required by service technicians.
·
Mobile device accessories product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
Supplemental revenue and gross profit information by product category for the fiscal years 2020, 2019 and 2018 are as follows (in thousands):
March 29, 2020
March 31, 2019
April 1, 2018
Revenues
Base station infrastructure
$
286,642
$
292,787
$
248,949
Network systems
87,553
86,555
98,642
Installation, test and maintenance
28,064
32,595
33,200
Mobile device accessories
138,039
194,877
199,484
Total revenues
$
540,298
$
606,814
$
580,275
Gross Profit
Base station infrastructure
59,033
61,458
58,015
Network systems
13,742
13,604
14,649
Installation, test and maintenance
5,092
6,433
6,266
Mobile device accessories
13,956
39,864
41,298
Total gross profit
$
91,823
$
121,359
$
120,228</t>
  </si>
  <si>
    <t>Restructuring Charge</t>
  </si>
  <si>
    <t>Note 10. Restructuring Charge
In the first quarter of fiscal year 2020, in an effort to streamline the organization, the Company took actions to restructure its operations thereby reducing costs, resulting in a $0.5 million pre-tax charge, which is included in our Consolidated Statements of Income for fiscal year 2020. The restructuring charge primarily consisted of severance-related expenses associated with a reduction in headcount.</t>
  </si>
  <si>
    <t>Stock Buyback</t>
  </si>
  <si>
    <t>Shares Withheld</t>
  </si>
  <si>
    <t>Note 11. Stock Buyback
The Company withholds shares of common stock from its employees and directors, at their request, equal to the minimum federal and state tax withholdings related to vested performance stock units, stock option exercises and restricted stock awards. For fiscal years 2020, 2019, and 2018 the total value of shares withheld for taxes was $201,000, $111,100, and $65,400, respectively.</t>
  </si>
  <si>
    <t>Income Taxes</t>
  </si>
  <si>
    <t>Note 12. Income Taxes
A reconciliation of the difference between the provision for income taxes computed at statutory rates and the provision for income taxes provided in the consolidated statements of income is as follows:
2020
2019
2018
Statutory federal rate
%
21.0
%
31.3
%
State taxes, net of federal benefit
3.5
4.0
Non-deductible expenses
(0.5)
2.1
4.4
Change in uncertain tax positions
—
(4.6)
—
Change in valuation allowance
(6.5)
1.9
—
Change in deferred tax related to key man life insurance
—
—
(7.3)
Rate change for loss carrybacks
9.9
—
—
Other
0.4
—
(1.9)
Effective rate
26.3
%
23.9
%
30.5
%
The provision for income taxes was comprised of the following:
2020
2019
2018
Federal: Current
$
(4,308,900)
$
1,037,600
$
3,073,400
Deferred
(2,596,500)
576,200
(1,081,600)
State: Current
(418,700)
52,600
433,400
Deferred
(380,700)
79,000
(148,000)
Provision for income taxes
$
(7,704,800)
$
1,745,400
$
2,277,200
Total net deferred tax assets (liabilities) as of March 29, 2020 and March 31, 2019, and the sources of the differences between financial accounting and tax basis of the Company's assets and liabilities which give rise to the deferred tax assets, are as follows:
2020
2019
Deferred tax assets :
Deferred compensation
$
264,300
$
267,300
Accrued vacation
469,100
312,300
Deferred rent
3,258,600
34,500
Allowance for doubtful accounts
1,130,900
488,000
Inventory reserves
2,794,200
1,406,100
Sales tax reserves
122,900
192,900
Sales return assets
1,200,400
478,600
Other liabilities
—
205,700
Net operating loss
275,400
141,600
Business interest limitation carryforward
259,300
—
Other assets
1,013,600
652,800
10,788,700
4,179,800
Valuation allowance
(2,047,300)
(141,600)
Total deferred tax assets
8,741,400
4,038,200
Deferred tax liabilities :
Depreciation and amortization
(419,200)
(3,094,000)
Sales return liabilities
(950,600)
(365,200)
Lease right of use
(3,232,900)
—
Prepaid expenses
(1,106,200)
(523,700)
Total deferred tax liabilities
(5,708,900)
(3,982,900)
Net Deferred Tax Assets
$
3,032,500
$
55,300
The valuation allowance recorded by the Company as of March 29, 2020 resulted from the uncertainties of the future realization of federal and state deferred tax assets. The valuation allowance recorded by the Company as of March 31, 2019 resulted from the uncertainties of the future realization of state deferred tax assets mainly resulting from state net operating loss carryovers. The Company will continue to assess and evaluate strategies that will enable the deferred tax asset, or portion thereof, to be realized, and will reduce the valuation allowance appropriately as such time when it is determined that the “more likely than not” criteria is satisfied.
As of March 29, 2020, the Company had state net operating loss carryforwards of $38,066,068 which will generally begin to expire in fiscal year 2030 through fiscal year 2040. Certain state net operating loss carryovers do not expire.
As of March 29, 2020 and March 31, 2019, the Company had no unrecognized tax benefits.
The Company’s accounting policy with respect to interest and penalties related to tax uncertainties is to classify these amounts as part of the provision for income taxes. The total amount of interest and penalties related to tax uncertainties recognized in the consolidated statement of income for fiscal year 2020 and 2019 was a benefit of $0 and $250,500 (net of federal detriment), respectively. The cumulative amount included in the consolidated balance sheet as of March 29, 2020 and March 31, 2019 was $0. The total amount of interest and penalties related to tax uncertainties recognized in the consolidated statement of income for fiscal year 2018 was a benefit of $38,100 (net of federal expense) and the cumulative amount included as a liability in the consolidated balance sheet as of April 1, 2018 was $250,500 (net of federal benefit).
A reconciliation of the changes in the gross balance of unrecognized tax benefit amounts, exclusive of interest, is as follows:
2020
2019
2018
Beginning balance of unrecognized tax benefit
$
—
$
112,700
$
204,500
Increases related to current period tax positions
—
3,500
—
Reductions as a result of a lapse in the applicable statute of limitations
—
(116,200)
(91,800)
Ending balance of unrecognized tax benefits
$
—
$
—
$
112,700
On December 22, 2017, President Trump signed into law the Tax Cuts and Jobs Act, which we refer to herein as the 2017 Tax Act. While the changes from the Tax Act were generally effective for tax years beginning after December 31, 2017, ASC No. 740, Accounting for Income Taxes, requires companies to recognize the effect of tax law changes in the period of enactment. Given the significance of the legislation, the SEC staff issued Staff Accounting Bulletin No. 118 (SAB 118), which allowed registrants to record provisional amounts in earnings for the year ended April 1, 2018. The Company was required to complete its tax accounting for the 2017 Tax Act when it had obtained, prepared and analyzed the information to complete the income tax accounting but no later than December 22, 2018. Accordingly, during fiscal year 2019, the Company completed its accounting for the tax effects of the enactment of the 2017 Tax Act based on the Company’s interpretation on the new tax regulations and related guidance issued by the U.S. Department of the Treasury and the IRS. The Company did not record a material adjustment to the provided provisional amount of $0.2 million.
On March 27, 2020, the Coronavirus Aid, Relief, and Economic Security Act (CARES Act) was signed into law making several changes to the Internal Revenue Code. The changes include, but are not limited to: increasing the limitation on the amount of deductible business interest expense, allowing companies to carryback certain net operating losses to the preceding five years, and increasing the amount of net operating loss carryforwards that corporations can use to offset taxable income. Under the CARES Act, the Company is able to recognize the benefit of $4,800,000 by carrying back the current loss to prior periods.
The Company files income tax returns in U.S. federal, state and local jurisdictions. Certain income tax returns for fiscal years 2016 through 2019 remain open to examination by U.S. federal, state and local tax authorities. All state net operating losses generated to date are subject to adjustment for state income tax purposes. Currently, our New York income tax return for tax year 2016 is under examination. The potential outcome of the current examination could result in a change to unrecognized tax benefits within the next twelve months. However, we cannot reasonably estimate possible adjustments at this time.</t>
  </si>
  <si>
    <t>Retirement Plans</t>
  </si>
  <si>
    <t>Note 13. Retirement Plans
The Company has a 401(k) plan that covers all eligible employees. Contributions to the plan can be made by employees and the Company may make matching contributions at its discretion. Expense related to this matching contribution was $937,500, $957,100, and $928,100 during fiscal years 2020, 2019, and 2018, respectively. As of March 29, 2020, plan assets included 180,000 shares of common stock of the Company.
The Company maintains a Supplemental Executive Retirement Plan for Robert B. Barnhill, Jr., the Company’s Chairman of the Board. This plan is funded through life insurance policies for which the Company is the sole beneficiary. The cash surrender value of the life insurance policies and the net present value of the benefit obligation of approximately $2,523,500 and $915,700, respectively, as of March 29, 2020 and $2,326,800 and $853,400, respectively, as of March 31, 2019, are included in other long-term assets and other long-term liabilities, respectively, in the accompanying Consolidated Balance Sheets.</t>
  </si>
  <si>
    <t>Earnings Per Share</t>
  </si>
  <si>
    <t xml:space="preserve">Note 14. Earnings Per Share
The Company presents the computation of earnings per share (“EPS”) on a basic and diluted basis. Basic EPS is computed by dividing net income by the weighted average number of shares outstanding during the reported period. Diluted earnings per share are computed similarly to basic earnings per share, except that the denominator is increased to include the number of additional common shares that would have been outstanding if the potential additional common shares that were dilutive had been issued. Shares of common stock are excluded from the calculation if they are determined to be anti-dilutive.
The following table presents the calculation of basic and diluted earnings per common share:
Amounts in thousands, except per share amounts
Amounts in thousands, except per share amounts
2020
2019
2018
Earnings per share – Basic:
Net earnings
$
(21,569)
$
5,546
$
5,195
Weighted average common shares outstanding – Basic
8,527
8,437
8,371
Earnings per common share – Basic
$
(2.53)
$
0.66
$
0.62
Earnings per share – Diluted:
Net earnings
$
(21,569)
$
5,546
$
5,195
Weighted average common shares outstanding – Basic
8,527
8,437
8,371
Effect of dilutive options
—
130
100
Weighted average common shares outstanding – Diluted
8,527
8,567
8,471
Earnings per common share – Diluted
$
(2.53)
$
0.65
$
0.61
Anti-dilutive equity awards not included above
852
94
40
At March 29, 2020, March 31, 2019, and April 1, 2018 stock options with respect to 862,000, 591,500 and 540,000 shares of common stock were outstanding, respectively. The anti-dilutive stock options outstanding at March 29, 2020, March 31, 2019, and April 1, 2018 total 852,000, 94,000 and 40,000, respectively. There were no anti-dilutive Performance Stock Units or Restricted Stock Units outstanding as of March 29, 2020, March 31, 2019, and April 1, 2018. </t>
  </si>
  <si>
    <t>Stock-Based Compensation</t>
  </si>
  <si>
    <t>Note 15. Stock‑Based Compensation
The Company’s selling, general and administrative expenses for the fiscal years ended March 29, 2020, March 31, 2019, and April 1, 2018 includes $1,174,600, $1,244,000, and $1,002,100, respectively, of stock compensation expense. Provision for income taxes for the fiscal years ended March 29, 2020, March 31, 2019, and April 1, 2018 includes $308,900, $297,300, and $305,400, respectively, of income tax benefits related to our stock-based compensation arrangements. Stock compensation expense is primarily related to our Performance Stock Units (PSUs), Restricted Stock Units (RSUs) and Stock Options, granted or outstanding under the Company’s Third Amended and Restated Stock and Incentive Plan (the “1994 Plan”) and 2019 Stock and Incentive Plan (the “2019 Plan” and together with the 1994 Plan, the “Plans), which was approved at the Annual Meeting of Shareholders held on July 25, 2019. No additional awards may be granted under the 1994 Plan, although awards outstanding under the 1994 Plan remain outstanding and governed by its terms.
As of March 29, 2020, 685,927 shares were available for issue in respect of future awards under the 2019 Plan. Subsequent to the Company’s 2020 fiscal year end, on April 30, 2020 and May 15, 2020, the Compensation Committee of the Board of Directors with concurrence of the full Board of Directors, granted stock options to select key employees to purchase an aggregate of 225,000 shares of the Company’s common stock. Also on May 15, 2020, based on fiscal year 2020 results, all 33,116 shares related to PSUs issued for the fiscal 2020 performance year were canceled, and as a result, these shares were made available for future grants under the 2019 Plan. In addition, RSU awards for 21,000 shares and restricted stock awards for 65,821 shares were made on May 15, 2020, entitling the recipients to receive up to 86,821 shares of common stock in the aggregate, depending upon vesting. Accordingly, as of May 15, 2020, an aggregate of 407,222 shares were available for future awards under the 2019 Plan.
Performance Stock Units: Under a program established by the Board of Directors, PSUs have been granted under the Plans to selected employees. Each PSU entitles the participant to earn TESSCO common stock, but only after earnings per share and, for non-director employee participants, individual performance targets are met over a defined performance cycle. Performance cycles, which are fixed for each grant at the date of grant, are one year. Once earned, shares vest and are issued over a specified period of time determined at the time of the grant, provided that the participant remains employed by or associated with the Company at the time of share issuance. Earnings per share targets, which take into account the earnings impact of this program, are set by the Board of Directors in advance for the complete performance cycle at levels designed to grow shareholder value. If actual performance does not reach the minimum annual or threshold targets, no shares are issued. In accordance with ASC No. 718, the Company records compensation expense on its PSUs over the service period, based on the number of shares management estimates will ultimately be issued. Accordingly, the Company determines the periodic financial statement compensation expense based upon the stock price at the PSU grant date, net of the present value of dividends expected to be paid on TESSCO common stock before the PSU vests, management’s projections of future EPS performance over the performance period, and the resulting amount of estimated share issuances. As discussed in Note 2 above, the Company accounts for forfeitures as they occur rather than estimate expected forfeitures. To the extent that forfeitures occur, stock-based compensation related to the restricted awards may be different from the Company’s expectations.
The following table summarizes the activity under the Company’s PSU program for fiscal years 2020, 2019 and 2018:
2020
2019
2018
Weighted
Weighted
Weighted
Average Fair
Average Fair
Average Fair
Shares
Value at Grant
Shares
Value at Grant
Shares
Value at Grant
Unvested shares available for issue under outstanding PSUs, beginning of period
98,306
$
14.55
67,000
$
12.65
170,100
$
11.17
PSUs Granted
51,616
15.93
71,000
15.58
86,000
12.67
PSUs Vested
(29,036)
14.09
(14,257)
12.66
(7,600)
19.58
PSUs Forfeited/Cancelled
(52,532)
9.82
(25,437)
13.46
(181,500)
10.99
Unvested shares available for issue under outstanding PSUs, end of period
68,355
$
19.42
98,306
$
14.55
67,000
$
12.65
As of March 29, 2020, there was $0.3 million unrecognized compensation cost, related to PSUs earned. Total fair value of shares vested during fiscal years 2020, 2019 and 2018 was $780,400, $460,800 and $277,600, respectively.
The PSUs canceled during fiscal year 2020 primarily related to the fiscal year 2019 grant of PSUs which had a one-year measurement period (fiscal 2019) and employee departures. The PSUs were canceled because the minimum applicable fiscal 2019 performance targets were not fully satisfied. Per the provisions of the 2019 Plan, the shares related to these forfeited and canceled PSUs were added back to the 2019 Plan and became available for future issuance under the 2019 Plan.
Of the PSUs outstanding at the end of fiscal year 2020 covering 68,355 non-vested shares, PSUs covering 33,116 shares were subsequently canceled in May 2020, based on fiscal year 2020 performance. These PSUs were canceled because fiscal year 2020 earnings per share did not reach the target performance set forth in the PSU award agreements. The remaining 35,239 shares covered by PSUs outstanding at the end of fiscal year 2020 were earned based on fiscal year 2019 and 2018 performance, but were not yet vested as of March 29, 2020. Assuming the respective participants remain employed by, or affiliated with the Company, these shares will vest on or about May 1 of 2020, 2021, and 2022 as follows:
Number of Shares
2020
19,191
2021
10,739
2022
5,309
35,239
Restricted Stock/Restricted Stock Units: On May 10, 2017, the Compensation Committee, with the concurrence of the full Board of Directors, granted an aggregate of 18,000 RSU awards to non-employee directors of the Company and to the then Executive Chairman. These awards provide for the issuance of shares of the Company’s common stock in accordance with a vesting schedule. These awards have vested or will vest, and shares have been or will be issued, 25% on or about each of May 1 of 2018, 2019, 2020 and 2021, provided that the participant remains associated with the Company (or meets other criteria as prescribed in the agreement) on each such date. As of March 29, 2020, there was less than $0.1 million of total unrecognized compensation costs related to these awards. Unrecognized compensation costs are expected to be recognized ratably over a weighted average period of approximately one year.
On August 8, 2017, the Compensation Committee, with the concurrence of the full Board of Directors, awarded an aggregate of up to 56,000 RSUs to several senior executives. The number of shares earned by a recipient will be determined by multiplying the number of RSUs covered by the award by a fraction, the numerator of which is the cumulative amount of dividends (regular, ordinary and special) declared and paid, per share, on the common stock, over an earnings period of up to four years, and the denominator of which is $3.20. Subject to earlier issuance upon the occurrence of certain events (as described in the applicable award agreement), any earned shares are issued and distributed to the recipient upon the fourth anniversary of the award date. As of March 29, 2020, 15,000 of these 56,000 RSUs have been canceled due to employee departures, leaving 41,000 of these RSUs outstanding. An additional 2,000 RSU’s with similar terms (but with a shorter earnings period) were awarded in fiscal 2019, and in connection with his hiring as our new President and Chief Executive Officer, the Company issued an additional RSU grant to Mr. Mukerjee under the 2019 Plan for 19,000 shares and with similar terms (a four-year earning period and a denominator of $3.20). As a result, an aggregate of 62,000 dividend-based RSUs currently remain outstanding. As of March 29, 2020, there was less than $0.1 million of total unrecognized compensation cost related to all outstanding RSUs noted above, assuming all shares are earned. Unrecognized compensation costs are expected to be recognized ratably over a weighted average period of approximately one year.
On May 10, 2018 and June 6, 2018, the Compensation Committee, with the concurrence of the full Board of Directors, granted an aggregate of 21,000 RSU awards to non-employee directors of the Company and to the then Executive Chairman. These awards provide for the issuance of shares of the Company’s common stock in accordance with a vesting schedule. These awards have vested or will vest, and shares have been or will be issued, 25% on or about each of May 1 of 2019, 2020, 2021 and 2022, provided that the participant remains associated with the Company (or meets other criteria as prescribed in the agreement) on each such date. As of March 29, 2020, there was approximately $0.2 million of total unrecognized compensation costs related to these awards. Unrecognized compensation costs related to these awards are expected to be recognized ratably over a period of approximately two years.
On May 10, 2019, the Compensation Committee, with the concurrence of the full Board of Directors, granted an aggregate of 21,000 RSU, ratably to the six non-employee directors, including the Chairman of the Board of the Company. These RSU awards provide for the issuance of shares of the Company’s common stock in four equal installments beginning on May 10, 2020 and continuing on the same date in 2021, 2022 and 2023, provided that the director remains associated with the Company on each such date (or meets other criteria as prescribed in the applicable award agreement). As of March 29, 2020, there was approximately $0.3 million of total unrecognized compensation costs related to these awards. Unrecognized compensation costs related to these awards are expected to be recognized ratably over a period of approximately three years.
Subsequent to the Company’s 2020 fiscal year end, on May 15, 2020, the Compensation Committee, with the concurrence of the full Board of Directors, granted an aggregate of 21,000 RSU awards to non-employee directors of the Company. These awards provide for the issuance of shares of the Company’s common stock in accordance with a vesting schedule. These awards will vest and shares will be issued 25% on or about each of May 1 of 2021, 2022, 2023 and 2024, provided that the participant remains associated with the Company (or meets other criteria as prescribed in the agreement) on each such date.
In addition, and also on May 15, 2020, the Compensation Committee, with the concurrence of the full Board of Directors, granted an aggregate of 65,821 shares of restricted stock to non-employee directors of the Company in lieu of their annual cash retainer for fiscal 2021. The amount of shares issued was the cash equivalent of the required retainers on the approval date. These awards provide for the issuance of shares of the Company’s common stock subject to a risk of forfeiture that will lapse in whole or in part on July 1, 2021, generally depending on the length of continued service of the recipient on the Board for fiscal 2021. Dividends accruing in respect of the shares of restricted stock, if any, will accrue but will not be paid until July 1, 2021 and only in respect of those shares for which the risk of forfeiture has then lapsed.
PSUs, RSUs and restricted stock awards are expensed based on the grant date fair value, calculated as the closing price of TESSCO common stock as reported by Nasdaq on the date of grant minus, in the case of PSUs and RSUs, the present value of dividends expected to be paid on the common stock before the award vests, because dividends or dividend-equivalent amounts do not accrue and are not paid on unvested PSUs and RSUs.
The Company accounts for forfeitures as they occur rather than estimate expected forfeitures. To the extent that forfeitures occur, stock-based compensation related to the restricted awards may be different from the Company’s expectations.
Stock Options: The grant date value of the Company’s stock options has been determined using the Black-Scholes-Merton pricing model, based upon facts and assumptions existing at the date of grant. Stock options granted have exercise prices equal to the market price of the Company’s stock on the grant date. The stock options vest 25% after one year and then 1/36 per month for the following three years. During fiscal 2020, stock options for 86,375 shares were forfeited due to employee departures. The weighted-average remaining contractual term of options exercisable as of March 29, 2020 was 2.5 years.
The value of each option at the date of grant is amortized as compensation expense over the service period. This occurs without regard to subsequent changes in stock price, volatility or interest rates over time, provided the option remains outstanding. The following tables summarize the pertinent information for outstanding options.
2020
2019
Weighted
Weighted
Average Fair
Average Fair
Shares
Value at Grant
Shares
Value at Grant
Unvested options, beginning of period
281,292
$
2.39
392,500
2.21
Options Granted
405,000
2.53
66,500
3.38
Options Forfeited/Cancelled
(81,376)
3.23
(15,000)
4.26
Options Vested
(139,542)
2.32
(162,708)
2.20
Unvested options, end of period
465,374
2.38
281,292
2.39
March 29, 2020
Grant Fiscal Year
Options Granted
Option Exercise Price
Options Outstanding
Options Exercisable
405,000
$
13.54
368,000
-
66,500
$
16.31
44,000
19,125
230,000
$
15.12
110,000
76,044
410,000
$
12.57
300,000
261,457
100,000
$
22.42
40,000
40,000
Total
862,000
396,626
Grant Fiscal Year
Expected Stock Price Volatility
Risk-Free Interest Rate
Expected Dividend Yield
Average Expected Term
Resulting Black Scholes Value
2020
%
%
%
4.0
$
2.53
2019
%
%
%
4.0
$
3.38
2018
%
%
%
4.0
$
2.57
As of March 29, 2020, there was approximately $0.9 million of total unrecognized compensation costs related to these awards. Unrecognized compensation costs related to these awards are expected to be recognized ratably over a period of approximately three years. Total value of options exercised during fiscal 2020 was $681,100. 48,125 shares were exercised, and the weighted average exercise price of these shares was $14.15. No options were exercised during fiscal 2019 or 2018.
Subsequent to the Company’s 2020 fiscal year end, on April 30, 2020 and May 15, 2020, the Compensation Committee, with the concurrence of the full Board of Directors, granted an aggregate of 160,000 stock options to select key employees. The grant date value of these stock options has been determined using the Black-Scholes-Merton pricing model, based upon facts and assumptions existing at the date of grant. Stock options granted have exercise prices equal to the market price of the Company’s stock on the grant date. The stock options vest 25% after one year and then 1/36 per month for the following three years.
Subsequent to the Company’s 2020 fiscal year end, on May 15, 2020, the Compensation Committee, with the concurrence of the full Board of Directors, granted an aggregate of 65,000 performance-based stock options to select key employees. The grant date value of these stock options has been determined using the Black-Scholes-Merton pricing model, based upon facts and assumptions existing at the date of grant. Stock options granted have exercise prices equal to the market price of the Company’s stock on the grant date. If certain performance-based milestones are met and the employee remains employed by the Company, the stock options vest 25% after one year and then 1/36 per month for the following three years.
Team Member Stock Purchase Plan: The Company has a Team Member Stock Purchase Plan that permits eligible employees to purchase up to an aggregate of 450,000 shares of the Company's common stock at 85% of the lower of the market price on the first day of a six-month period or the market price on the last day of that same six-month period. Expenses incurred for the Team Member Stock Purchase Plan during the fiscal years ended March 29, 2020, March 31, 2019, and April 1, 2018 were $78,400, $82,600, and $49,700, respectively. During the fiscal years ended March 29, 2020, March 31, 2019, and April 1, 2018, 34,829, 19,183, and 13,423 shares were sold to employees under this plan, having a weighted average market value of $7.51, $14.54, and $11.08, respectively.</t>
  </si>
  <si>
    <t>Fair Value Disclosure</t>
  </si>
  <si>
    <t>Note 16. Fair Value Disclosure
Assets and liabilities carried at fair value are classified and disclosed in one of the following three categories:
·
Level 1: Quoted prices (unadjusted) in active markets for identical assets or liabilities.
·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inputs used in pricing the asset or liability.
As of March 29, 2020 and March 31, 2019, the Company has no assets or liabilities recorded at fair value.
The carrying amounts of cash and cash equivalents, trade accounts receivable, product inventory, trade accounts payable, accrued expenses, our term loan, life insurance policies and other current liabilities approximate their fair values as of March 29, 2020 and March 31, 2019 due to their short-term nature.</t>
  </si>
  <si>
    <t>Supplemental Cash Flow Information</t>
  </si>
  <si>
    <t>Note 17. Supplemental Cash Flow Information
Cash paid for income taxes net of refunds, for fiscal years 2020, 2019, and 2018 totaled $1,515,300, $1,835,400, and $2,440,000, respectively. Cash paid for interest during fiscal years 2020, 2019, and 2018 totaled $1,106,300, $809,000, and $406,200, respectively. Interest capitalized during fiscal year 2020 was $87,700. No interest was capitalized during fiscal years 2019 and 2018.</t>
  </si>
  <si>
    <t>Concentration of Risk</t>
  </si>
  <si>
    <t>Note 18. Concentration of Risk
Sales to customers and purchases from suppliers are largely governed by individual sales or purchase orders, so there is no guarantee of future business. In some cases, the Company has more formal agreements with significant customers or suppliers, but they are largely administrative in nature and are terminable by either party upon several months or otherwise short notice and they typically contain no obligation to make purchases from TESSCO. In the event a significant customer decides to make its purchases from another source, experiences a significant change in demand internally or from its own customer base, becomes financially unstable, or is acquired by another company, the Company’s ability to generate revenues from these customers may be significantly affected, resulting in an adverse effect on its financial position and results of operations.
The Company is dependent on third-party equipment manufacturers, distributors and dealers for all of its supply of wireless communications equipment. For fiscal years 2020, 2019, and 2018, sales of products purchased from the Company's top ten suppliers accounted for 50%, 48%, and 43% of total revenues, respectively. Products purchased from the Company’s largest commercial supplier accounted for approximately 23%, 16%, and 11% of total revenues in fiscal years 2020, 2019, and 2018, respectively. Products purchased from the Company’s largest retail supplier accounted for approximately 7%, 8%, and 10% of total revenues in fiscal years 2020, 2019, and 2018, respectively. The Company is dependent on the ability of its suppliers to provide products on a timely basis and on favorable pricing terms. The Company believes that alternative sources of supply are available for many of the product types it carries, but not for all products offered by the Company. The loss of certain principal suppliers, including the suppliers referenced above, or of other suppliers whose products may be difficult to source on comparable terms elsewhere, would have a material adverse effect on the Company.
As noted, the Company's future results could also be negatively impacted by the loss of certain customers, and/or supplier relationships. For fiscal years 2020, 2019, and 2018, sales of products to the Company's top ten customer relationships accounted for 31%, 32%, and 28% of total revenues, respectively. There was one customer that accounted for 11% of total revenues in fiscal year 2020. No customer accounted for more than 10% of total revenues in fiscal year 2019 and 2018.</t>
  </si>
  <si>
    <t>Quarterly Results of Operations (Unaudited)</t>
  </si>
  <si>
    <t>Note 19. Quarterly Results of Operations (Unaudited)
Summarized quarterly financial data for the fiscal years ended March 29, 2020 and March 31, 2019 is presented in the table below.
Fiscal Year 2020 Quarters Ended
Fiscal Year 2019 Quarters Ended
March 29,
December 29,
September 29,
June 30,
March 31,
December 30,
September 30,
July 1,
2020
2019
2019
2019
2019
2018
2018
2018
Revenues
$
128,179,900
$
139,578,200
$
141,810,900
$
130,729,300
$
144,963,800
$
152,294,500
$
158,636,100
$
150,919,400
Cost of goods sold
111,014,000
116,503,900
115,491,600
105,465,800
116,696,600
121,295,800
127,241,400
120,221,300
Gross profit
17,165,900
23,074,300
26,319,300
25,263,500
28,267,200
30,998,700
31,394,700
30,698,100
Selling, general and administrative expenses
27,493,900
26,479,100
25,745,200
28,096,500
27,280,300
27,494,800
29,477,300
28,961,300
Goodwill impairment
9,108,600
2,569,100
—
—
—
—
—
—
Restructuring charges
—
—
—
488,000
—
—
—
—
Operating expenses
36,602,500
29,048,200
25,745,200
28,584,500
27,280,300
27,494,800
29,477,300
28,961,300
(Loss) income from operations
(19,436,600)
(5,973,900)
574,100
(3,321,000)
986,900
3,503,900
1,917,400
1,736,800
Interest, net
204,600
367,900
335,100
208,700
186,700
247,900
244,800
174,400
(Loss) income before (benefit from) provision for income taxes
(19,641,200)
(6,341,800)
239,000
(3,529,700)
800,200
3,256,000
1,672,600
1,562,400
(Benefit from ) provision for income taxes
(5,564,500)
(1,320,400)
217,000
(1,036,900)
308,200
551,400
481,800
404,000
Net (loss) income
$
(14,076,700)
$
(5,021,400)
$
22,000
$
(2,492,800)
$
492,000
$
2,704,600
$
1,190,800
$
1,158,400
Diluted (loss) earnings per share
$
(1.65)
$
(0.59)
$
—
$
(0.29)
$
0.06
$
0.32
$
0.14
$
0.13
Cash dividends declared per common share
$
0.02
$
0.20
$
0.20
$
0.20
$
0.20
$
0.20
$
0.20
$
0.20</t>
  </si>
  <si>
    <t>Schedule II - Valuation and Qualifying Accounts</t>
  </si>
  <si>
    <t>Schedule II: Valuation and Qualifying Accounts
For the fiscal years ended:
2020
2019
2018
Allowance for doubtful accounts:
Balance, beginning of period
$
2,137,900
$
1,094,900
$
782,200
Provision for bad debts
2,100,400
1,721,200
797,100
Write-offs and other adjustments
(949,500)
(678,200)
(484,400)
Balance, end of period
$
3,288,800
$
2,137,900
$
1,094,900
2020
2019
2018
Inventory Reserve:
Balance, beginning of period
$
5,870,600
$
5,739,700
$
6,360,600
Inventory reserve expense
11,801,500
4,863,100
4,361,400
Write-offs and other adjustments
(8,006,000)
(4,732,200)
(4,982,300)
Balance, end of period
$
9,666,100
$
5,870,600
$
5,739,700
2020
2019
2018
Allowance for deferred tax asset:
Balance, beginning of period
$
141,600
$
—
$
—
Income tax expense
1,905,700
141,600
—
Write-offs and other adjustments
—
—
—
Balance, end of period
$
2,047,300
$
141,600
$
—</t>
  </si>
  <si>
    <t>Summary of Significant Accounting Policies (Policies)</t>
  </si>
  <si>
    <t>Principles of Consolidation</t>
  </si>
  <si>
    <t xml:space="preserve">Principles of Consolidation
The consolidated financial statements include the accounts of the Company and its wholly-owned subsidiaries. Intercompany accounts and transactions have been eliminated in consolidation. </t>
  </si>
  <si>
    <t>Fiscal Year</t>
  </si>
  <si>
    <t>Fiscal Year
The Company's fiscal year is the 52 or 53 weeks ending on the Sunday falling on or between March 26 and April 1 to allow the financial year to better reflect the Company's natural weekly accounting and business cycle. The fiscal years ended March 29, 2020 and March 31, 2019 contained 52 weeks and the fiscal year ended April 1, 2018 contained 53 weeks.</t>
  </si>
  <si>
    <t>Cash and Cash Equivalents</t>
  </si>
  <si>
    <t xml:space="preserve">Cash and Cash Equivalents
Cash and cash equivalents include cash and highly liquid investments with an original maturity of 90 days or less. </t>
  </si>
  <si>
    <t>Allowance for Doubtful Accounts</t>
  </si>
  <si>
    <t>Allowance for Doubtful Accounts
The Company uses estimates to determine the amount of the allowance for doubtful accounts necessary to reduce accounts receivable to their expected net realizable value. The Company estimates the amount of the required allowance by reviewing the status of past-due receivables and analyzing historical bad debt trends and current economic conditions. Actual collection experience has not varied significantly from estimates, due primarily to consistent credit policies, collection experience, as well as the Company’s stability as it relates to its current customer base. Typical payments from a large majority of commercial customers are due 30 days from the date of the invoice. The Company charges-off receivables deemed to be uncollectible to the allowance for doubtful accounts. Accounts receivable balances are not collateralized. At March 29, 2020 and March 31, 2019, the Company had a reserve for the allowance for doubtful accounts of $3,288,800 and $2,137,900, respectively. The reserve as of March 29, 2020 included $1,500,000 for potential doubtful accounts predicated on the COVID-19 pandemic.</t>
  </si>
  <si>
    <t>Product Inventory</t>
  </si>
  <si>
    <t>Product Inventory
Product inventory, consisting primarily of finished goods, is stated at the lower of cost or net realizable value, cost being determined on the first-in, first-out (“FIFO”) method and includes certain charges directly and indirectly incurred in bringing product inventories to the point of sale. Inventory is written down for estimated obsolescence equal to the difference between the cost of inventory and the estimated net realizable value, based upon specifically known inventory-related risks (such as technological obsolescence and the nature of supplier terms surrounding price protection and product returns), and assumptions about future demand. At March 29, 2020 and March 31, 2019, the Company had a reserve for excess and obsolete inventory of $9,666,100 and $5,870,600, respectively. The reserve as of March 29, 2020 included $3,900,000 for potential inventory excess and obsolescence predicated on the COVID-19 pandemic.</t>
  </si>
  <si>
    <t xml:space="preserve">Property and Equipment
Property and equipment is stated at cost. Depreciation is recorded using the straight-line method over the estimated useful lives of the assets as follows:
Useful lives
Information technology equipment
-
3
years
Furniture, telephone system, equipment and tooling
-
10
years
Building, building improvements and leasehold improvements
-
40
years
Leasehold improvements are amortized over the shorter of their useful lives or the remaining lease term. </t>
  </si>
  <si>
    <t>Intangibles and Other Long-Term Assets</t>
  </si>
  <si>
    <t>Intangibles and Other Long-Term Assets
The Company capitalizes computer software costs incurred in connection with developing or obtaining computer software for internal use when both the preliminary project stage is completed and when management authorizes and commits to funding the project and it is probable that the project will be completed. Development and acquisition costs are capitalized when the focus of the software project is either to develop new software, to increase the life of existing software or to add significantly to the functionality of existing software. Capitalization ceases when the software project is substantially complete and ready for its intended use. Depreciation is recorded using the straight-line method over the estimated useful life which ranges from one to three years.</t>
  </si>
  <si>
    <t>Impairment of Long-Lived Assets</t>
  </si>
  <si>
    <t>Impairment of Long-Lived Assets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Assets are grouped at the lowest level for which there are identifiable cash flows that are largely independent of the cash flows generated by other asset groups. If future undiscounted cash flows are less than the carrying value of the asset group, the Company calculates the fair value of the asset group.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There were no impairment charges of long-live assets other than goodwill, in fiscal years 2020, 2019, or 2018.
Assets to be disposed of are reported at the lower of carrying value or fair value, less estimated costs of disposal.</t>
  </si>
  <si>
    <t>Goodwill
Goodwill represents the future economic benefits arising from other assets acquired in a business combination that are not individually identified and separately recognized. Goodwill amounts and indefinite lived intangible assets are not amortized, but rather are tested for impairment at least annually or whenever an impairment indicator is identified. The Company performs its annual impairment test on the first day of its fourth quarter. Intangible assets other than goodwill are recorded within other long-term assets in the Company’s Consolidated Balance Sheets. The goodwill impairment test involves an initial qualitative analysis to determine if it is more likely than not that an intangible asset’s fair value is less than its carrying amount. If qualitative factors suggest a possible impairment, the Company then performs a quantitative analysis whereby the Company determines the fair value of each reporting unit to which goodwill has been assigned. The Company then compares the fair value of each reporting unit to its carrying value, including goodwill. The Company estimates the fair value of each reporting unit using a discounted cash flow or income approach and market approach. Under the income approach, the Company estimates the present value of the reporting unit’s future cash flows. Key assumptions used to determine the present value of a reporting unit’s future cash flows include (a) a cash flow period; (b) a terminal value based on a growth rate; and (c) a discount rate, which is based on the Company’s weighted average cost of capital adjusted for risks associated with our operations. Under the market approach, the Company uses prices and other relevant information generated by market transactions involving comparable companies. Pursuant to ASU No. 2017-04, which the Company elected to adopt during fiscal year 2020, goodwill impairment is recorded if the carrying value exceeds the fair value of the reporting unit, limited to the amount of goodwill at that reporting unit.
The indefinite lived intangible asset impairment test involves an initial qualitative analysis to determine if it is more likely than not that an intangible asset’s fair value is less than its carrying amount. If qualitative factors suggest a possible impairment, the Company then determines the fair value of the intangible asset. If the fair value of the intangible asset is less than its carrying value, an impairment loss is recognized for an amount equal to the difference. The intangible asset is then carried at its new fair value. We measure the fair value of our indefinite-lived intangible asset using the “relief from royalty” method. Significant estimates in this approach include projected revenues and royalty and discount rates. The estimates of discounted cash flows will likely change over time as impairment tests are performed.
Based on the Company’s qualitative and/or quantitative impairment tests performed, the Company recognized a $11.7 million impairment loss on goodwill in fiscal year 2020. The Company did not recognize an impairment loss on goodwill or other indefinite lived intangible assets in fiscal years 2019 or 2018.
The methods of assessing fair value for our reporting units with goodwill as well as for indefinite lived assets require significant judgments to be made by management, including future revenues, expenses, cash flows and discount rates. Changes in such estimates or the application of alternative assumptions could produce significantly different results.</t>
  </si>
  <si>
    <t>Revenue Recognition and Supplier Programs</t>
  </si>
  <si>
    <t>Revenue Recognition
We account for revenue in accordance with ASC No. 606, Revenue from Contracts with Customers, which we adopted on April 2, 2018, using the modified retrospective method. We recognize revenue when control of promised goods is transferred to the customer. The amount of revenue recognized reflects the consideration to which the Company expects to be entitled in exchange for transferring the goods.
During fiscal 2018, we complied with ASC No. 605, Revenue Recognition. We recorded revenues when 1) persuasive evidence of an arrangement exists, 2) delivery has occurred or services have been rendered, 3) price to the buyer is fixed or determinable, and 4) collectability is reasonably assured.
In most cases, shipments are made using FOB shipping terms. FOB destination terms are used for a portion of sales, and revenue for these sales is recorded when the product is received by the customer. Prices are always fixed at the time of sale. Historically, there have not been any material concessions provided to or by customers, future discounts provided by the Company, or other incentives subsequent to a sale. The Company sells under normal commercial terms and, therefore, only records sales on transactions at the estimated transaction price. The Company recognized revenues net of sales tax.
We recognize revenues from sales transactions containing sales returns provisions at the time of the sale. The potential for customer returns are considered a component of variable consideration under ASC No. 606 and it is therefore considered when estimating the transaction price for a sale. We use the most likely amount method to determine the amount of expected returns. The amount of expected returns is recognized as a refund liability, representing the obligation to return the customer’s consideration. The return asset is measured at the former carrying amount of the inventory, less any expected costs to recover the goods, which is included in prepaid expenses and other current assets on the accompanying Consolidated Balance Sheets .
Our current and potential customers are continuing to look for ways to reduce their inventories and lower their total costs, including distribution, order taking and fulfillment costs, while still providing their customers excellent service. Some of these companies have turned to us to implement supply chain solutions, including purchasing inventory, assisting in demand forecasting, configuring, packaging, kitting and delivering products and managing customer and supplier relations, from order taking through cash collections. In performing these solutions, we assume varying levels of involvement in the transactions and varying levels of credit and inventory risk. As our offerings continually evolve to meet the needs of our customers, the Company constantly evaluates its revenue accounting based on the guidance set forth in accounting standards generally accepted in the United States. When applying this guidance in accordance with the ASC No. 606, the Company looks at the following indicators: whether we are the primary obligor in the transaction; whether we have general inventory risk; whether we have latitude in establishing price; whether the customer holds us responsible for the acceptability of the product; whether the product returns are handled by us; and whether obligation exists between the other parties and our customer . Each of the Company’s customer relationships is independently evaluated based on the above guidance and revenues are recorded on the appropriate basis. Based on a review of the factors above, in the majority of the Company’s sales relationships, the Company has concluded that it is the principal in the transaction and records revenues based upon the gross amounts earned and booked. However, the Company does have relationships where it is not the principal and records revenues on a net fee basis, regardless of amounts billed (less than 1% of total revenues for fiscal year 2020).
Service revenues have represented less than 1% of total revenues for fiscal years 2020, 2019 and 2018.
Other than sales relating to the Company’s private brands, we offer no product warranties in excess of original equipment manufacturers’ warranties. The Company’s warranty expense is estimated and accrued at the time of sale. Warranty expense was immaterial for fiscal years 2020, 2019, and 2018.
Supplier Programs
Funds received from suppliers for price protection, product rebates and marketing/promotion are recorded as a reduction in cost of goods sold in accordance with ASC No. 705-20: Cost of Sales and Services - Accounting for Consideration Received from a Vendor.</t>
  </si>
  <si>
    <t>Shipping and Handling Costs</t>
  </si>
  <si>
    <t xml:space="preserve">Shipping and Handling Costs
Shipping costs incurred to ship products from our distribution centers to our customers’ sites are included in selling, general and administrative expenses in the Consolidated Statements of Income and totaled $13,869,500, $16,534,200, and $14,875,100 for fiscal years 2020, 2019, and 2018, respectively. </t>
  </si>
  <si>
    <t>Stock Compensation Awards Granted to Team Members</t>
  </si>
  <si>
    <t xml:space="preserve">Stock Compensation Awards Granted to Team Members
The Company records stock compensation expense for awards in accordance with ASC No. 718. The Company accounts for forfeitures as they occur rather than estimate expected forfeitures. The standard also requires stock awards granted or modified after the adoption of the standard that include both performance conditions and graded vesting based on service to the Company to be amortized by an accelerated method rather than the straight-line method. </t>
  </si>
  <si>
    <t>Income Taxes
The Company accounts for income taxes under the asset and liability method in accordance with ASC No. 740. Under this method, deferred income tax assets and liabilities arise from differences between the tax basis of assets or liabilities and their reported amounts in the financial statements. Deferred tax balances are determined by using the enacted tax rate to be in effect when the taxes are paid or refunds received. A valuation allowance related to deferred tax assets is recorded when it is more likely than not that some portion or all of the deferred tax assets will not be realized.
In accordance with ASC No. 740, the Company recognizes a provision for tax uncertainties in its financial statements for the year ended April 1, 2018. No provision for tax uncertainties was determined to be necessary as of March 29, 2020 and March 31, 2019. See Note 12 for further discussion of the standard and its impact on the Company’s consolidated financial statements.</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the Company reviews and evaluates its estimates and assumptions, including but not limited to, those that relate to tax reserves, stock-based compensation, accounts receivable reserves, inventory reserves and future cash flows associated with impairment testing for goodwill and other long-lived assets. Actual results could significantly differ from those estimates. </t>
  </si>
  <si>
    <t>Recently Issued Accounting Pronouncements</t>
  </si>
  <si>
    <t>Recently issued accounting pronouncements not yet adopted: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
Recently issued accounting pronouncements adopted:
Effective September 30, 2019, the Company adopted the FASB issued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adoption of this standard resulted in the Company capitalizing certain implementation costs related to cloud computing arrangements that are service contracts during fiscal 2020.
Effective September 30, 2019, the FASB issued ASU No. 2017-04, “Intangibles-Goodwill and Other (Topic 350)”. The ASU modifies the measurement of a goodwill impairment loss from the portion of the carrying amount of goodwill that exceeds its implied fair value to the excess of the carrying amount of a reporting unit that exceeds its fair value. This eliminates step two of the goodwill impairment test under current guidance. The Company elected to early adopt ASU No. 2017-04 for the fiscal year 2020 impairment tests performed as of December 29, 2019 and March 29, 2020.
Effective April 1, 2019 , the Company adopted the FASB issued ASU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Company adopted this standard on the first day of the 2020 fiscal year, using a modified retrospective approach. The Company elected the package of practical expedients permitted under the transition guidance within the standard, which among other things, allowed historical lease classification to be carried forward. Additionally, the Company elected the practical expedient approach to consolidate less significant non-lease components into the lease component. The Company made an accounting policy election, as permitted by the standard, to only record a right-of-use asset and lease liability for leases with an initial term in excess of twelve months. This standard resulted in the Company recording a right-of-use asset and lease liability for all leases, but otherwise the standard did not have a material impact on the financial statements. Prior periods were not adjusted to reflect this change.
Effective April 1, 2019 , the Company adopted the FASB issued ASU No. 2016-15, Classification of Certain Cash Receipts and Cash Payments. The new standard changes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are now classified as financing activities. Previously, these payments were classified as operating expenses. Adoption of this standard did not have an impact on the Consolidated Financial Statements of the Company, included herein.</t>
  </si>
  <si>
    <t>Summary of Significant Accounting Policies (Tables)</t>
  </si>
  <si>
    <t>Property and Equipment Useful Life</t>
  </si>
  <si>
    <t>Useful lives
Information technology equipment
-
3
years
Furniture, telephone system, equipment and tooling
-
10
years
Building, building improvements and leasehold improvements
-
40
years</t>
  </si>
  <si>
    <t>Property and Equipment (Tables)</t>
  </si>
  <si>
    <t>2020
2019
Land
$
4,740,800
$
4,740,800
Building, building improvements and leasehold improvements
20,921,800
20,926,500
Information technology equipment
5,255,000
6,026,300
Furniture, telephone system, equipment and tooling
9,039,000
8,582,800
39,956,600
40,276,400
Less accumulated depreciation
(26,522,900)
(25,272,900)
Property and equipment, net
$
13,433,700
$
15,003,500</t>
  </si>
  <si>
    <t>Accrued expenses and other current liabilities (Tables)</t>
  </si>
  <si>
    <t>Accrued Expenses and Other Current Liabilities</t>
  </si>
  <si>
    <t>March 29, 2020
March 31, 2019
Returns Reserve
$
3,440,100
$
1,985,700
Other Accrued Expenses
804,300
666,700
Total Accrued Expenses
$
4,244,400
$
2,652,400</t>
  </si>
  <si>
    <t>Leases (Tables)</t>
  </si>
  <si>
    <t>Schedule of maturities of lease liabilities</t>
  </si>
  <si>
    <t>As of March 29, 2020
Maturities of lease liabilities by fiscal year are as follow:
2021
$
3,125,500
2022
3,164,000
2023
3,018,300
2024
2,725,700
2025
2,609,900
Thereafter
1,987,600
Total
16,631,000
Less: present value discount
(2,570,700)
Present value of lease liabilities
$
14,060,300
Weighted-average discount rate:
Weighted-average remaining lease term
5.4 years</t>
  </si>
  <si>
    <t>Operating Segments (Tables)</t>
  </si>
  <si>
    <t>Schedule of Revenue and Gross Profit by Market</t>
  </si>
  <si>
    <t>Segment activity for the fiscal years ended 2020, 2019 and 2018 is as follows (in thousands):
Year Ended
March 29, 2020
Commercial
Retail
Segment
Segment
Total
Revenues
Public Carrier
$
156,396
$
—
$
156,396
Value-added resellers and Integrators
252,619
—
252,619
Retail
—
131,283
131,283
Total revenues
$
409,015
$
131,283
$
540,298
Gross Profit
Public Carrier
$
18,699
$
—
$
18,699
Value-added resellers and Integrators
60,943
—
60,943
Retail
—
12,181
12,181
Total gross profit
$
79,642
$
12,181
$
91,823
Directly allocable expenses
32,773
12,035
44,808
Segment net profit contribution
$
46,869
$
146
47,015
Corporate support expenses
76,289
Loss before provision for income taxes
$
(29,274)
Year Ended
March 31, 2019
Commercial
Retail
Segment
Segment
Total
Revenues
Public Carrier
$
156,983
$
—
$
156,983
Value-added resellers and Integrators
262,062
—
262,062
Retail
—
187,769
187,769
Total revenues
$
419,045
$
187,769
$
606,814
Gross Profit
Public Carrier
$
20,275
$
—
$
20,275
Value-added resellers and Integrators
64,130
—
64,130
Retail
—
36,954
36,954
Total gross profit
$
84,405
$
36,954
$
121,359
Directly allocable expenses
33,475
16,152
49,627
Segment net profit contribution
$
50,930
$
20,802
71,732
Corporate support expenses
64,441
Income before provision for income taxes
$
7,291
Year Ended
April 1, 2018
Commercial
Retail
Segment
Segment
Total
Revenues
Public Carrier
$
115,061
$
—
$
115,061
Value-added resellers and Integrators
270,615
—
270,615
Retail
—
194,599
194,599
Total revenues
$
385,676
$
194,599
$
580,275
Gross Profit
Public Carrier
$
16,707
$
—
$
16,707
Value-added resellers and Integrators
64,620
—
64,620
Retail
—
38,901
38,901
Total gross profit
$
81,327
$
38,901
$
120,228
Directly allocable expenses
32,592
15,535
48,127
Segment net profit contribution
$
48,735
$
23,366
72,101
Corporate support expenses
64,628
Income before provision for income taxes
$
7,473</t>
  </si>
  <si>
    <t>Schedule of Revenue and Gross Profit by Product</t>
  </si>
  <si>
    <t>Supplemental revenue and gross profit information by product category for the fiscal years 2020, 2019 and 2018 are as follows (in thousands):
March 29, 2020
March 31, 2019
April 1, 2018
Revenues
Base station infrastructure
$
286,642
$
292,787
$
248,949
Network systems
87,553
86,555
98,642
Installation, test and maintenance
28,064
32,595
33,200
Mobile device accessories
138,039
194,877
199,484
Total revenues
$
540,298
$
606,814
$
580,275
Gross Profit
Base station infrastructure
59,033
61,458
58,015
Network systems
13,742
13,604
14,649
Installation, test and maintenance
5,092
6,433
6,266
Mobile device accessories
13,956
39,864
41,298
Total gross profit
$
91,823
$
121,359
$
120,228</t>
  </si>
  <si>
    <t>Income Taxes (Tables)</t>
  </si>
  <si>
    <t>Effective Income Tax Rate Reconciliation</t>
  </si>
  <si>
    <t>2020
2019
2018
Statutory federal rate
%
21.0
%
31.3
%
State taxes, net of federal benefit
3.5
4.0
Non-deductible expenses
(0.5)
2.1
4.4
Change in uncertain tax positions
—
(4.6)
—
Change in valuation allowance
(6.5)
1.9
—
Change in deferred tax related to key man life insurance
—
—
(7.3)
Rate change for loss carrybacks
9.9
—
—
Other
0.4
—
(1.9)
Effective rate
26.3
%
23.9
%
30.5
%</t>
  </si>
  <si>
    <t>Provision for Income Taxes</t>
  </si>
  <si>
    <t>2020
2019
2018
Federal: Current
$
(4,308,900)
$
1,037,600
$
3,073,400
Deferred
(2,596,500)
576,200
(1,081,600)
State: Current
(418,700)
52,600
433,400
Deferred
(380,700)
79,000
(148,000)
Provision for income taxes
$
(7,704,800)
$
1,745,400
$
2,277,200</t>
  </si>
  <si>
    <t>Deferred Tax Assets and Liabilities</t>
  </si>
  <si>
    <t>2020
2019
Deferred tax assets :
Deferred compensation
$
264,300
$
267,300
Accrued vacation
469,100
312,300
Deferred rent
3,258,600
34,500
Allowance for doubtful accounts
1,130,900
488,000
Inventory reserves
2,794,200
1,406,100
Sales tax reserves
122,900
192,900
Sales return assets
1,200,400
478,600
Other liabilities
—
205,700
Net operating loss
275,400
141,600
Business interest limitation carryforward
259,300
—
Other assets
1,013,600
652,800
10,788,700
4,179,800
Valuation allowance
(2,047,300)
(141,600)
Total deferred tax assets
8,741,400
4,038,200
Deferred tax liabilities :
Depreciation and amortization
(419,200)
(3,094,000)
Sales return liabilities
(950,600)
(365,200)
Lease right of use
(3,232,900)
—
Prepaid expenses
(1,106,200)
(523,700)
Total deferred tax liabilities
(5,708,900)
(3,982,900)
Net Deferred Tax Assets
$
3,032,500
$
55,300</t>
  </si>
  <si>
    <t>Reconciliation of changes in unrecognized tax benefit amounts, net of interest</t>
  </si>
  <si>
    <t>2020
2019
2018
Beginning balance of unrecognized tax benefit
$
—
$
112,700
$
204,500
Increases related to current period tax positions
—
3,500
—
Reductions as a result of a lapse in the applicable statute of limitations
—
(116,200)
(91,800)
Ending balance of unrecognized tax benefits
$
—
$
—
$
112,700</t>
  </si>
  <si>
    <t>Earnings Per Share (Tables)</t>
  </si>
  <si>
    <t>Calculation of Basic and Diluted Earnings Per Common Share</t>
  </si>
  <si>
    <t>Amounts in thousands, except per share amounts
Amounts in thousands, except per share amounts
2020
2019
2018
Earnings per share – Basic:
Net earnings
$
(21,569)
$
5,546
$
5,195
Weighted average common shares outstanding – Basic
8,527
8,437
8,371
Earnings per common share – Basic
$
(2.53)
$
0.66
$
0.62
Earnings per share – Diluted:
Net earnings
$
(21,569)
$
5,546
$
5,195
Weighted average common shares outstanding – Basic
8,527
8,437
8,371
Effect of dilutive options
—
130
100
Weighted average common shares outstanding – Diluted
8,527
8,567
8,471
Earnings per common share – Diluted
$
(2.53)
$
0.65
$
0.61
Anti-dilutive equity awards not included above
852
94
40</t>
  </si>
  <si>
    <t>Stock-Based Compensation (Tables)</t>
  </si>
  <si>
    <t>Schedule of Performance Stock Unit activity</t>
  </si>
  <si>
    <t>2020
2019
2018
Weighted
Weighted
Weighted
Average Fair
Average Fair
Average Fair
Shares
Value at Grant
Shares
Value at Grant
Shares
Value at Grant
Unvested shares available for issue under outstanding PSUs, beginning of period
98,306
$
14.55
67,000
$
12.65
170,100
$
11.17
PSUs Granted
51,616
15.93
71,000
15.58
86,000
12.67
PSUs Vested
(29,036)
14.09
(14,257)
12.66
(7,600)
19.58
PSUs Forfeited/Cancelled
(52,532)
9.82
(25,437)
13.46
(181,500)
10.99
Unvested shares available for issue under outstanding PSUs, end of period
68,355
$
19.42
98,306
$
14.55
67,000
$
12.65</t>
  </si>
  <si>
    <t>Nonvested Performance-based Units expected to vest by period</t>
  </si>
  <si>
    <t>Number of Shares
2020
19,191
2021
10,739
2022
5,309
35,239</t>
  </si>
  <si>
    <t>Schedule of Stock Options</t>
  </si>
  <si>
    <t>2020
2019
Weighted
Weighted
Average Fair
Average Fair
Shares
Value at Grant
Shares
Value at Grant
Unvested options, beginning of period
281,292
$
2.39
392,500
2.21
Options Granted
405,000
2.53
66,500
3.38
Options Forfeited/Cancelled
(81,376)
3.23
(15,000)
4.26
Options Vested
(139,542)
2.32
(162,708)
2.20
Unvested options, end of period
465,374
2.38
281,292
2.39
March 29, 2020
Grant Fiscal Year
Options Granted
Option Exercise Price
Options Outstanding
Options Exercisable
405,000
$
13.54
368,000
-
66,500
$
16.31
44,000
19,125
230,000
$
15.12
110,000
76,044
410,000
$
12.57
300,000
261,457
100,000
$
22.42
40,000
40,000
Total
862,000
396,626</t>
  </si>
  <si>
    <t>Schedule of assumptions of Black-Scholes-Merton option pricing model</t>
  </si>
  <si>
    <t>Grant Fiscal Year
Expected Stock Price Volatility
Risk-Free Interest Rate
Expected Dividend Yield
Average Expected Term
Resulting Black Scholes Value
2020
%
%
%
4.0
$
2.53
2019
%
%
%
4.0
$
3.38
2018
%
%
%
4.0
$
2.57</t>
  </si>
  <si>
    <t>Quarterly Results of Operations (Unaudited) (Tables)</t>
  </si>
  <si>
    <t>Summarized Quarterly Financial Data</t>
  </si>
  <si>
    <t>Fiscal Year 2020 Quarters Ended
Fiscal Year 2019 Quarters Ended
March 29,
December 29,
September 29,
June 30,
March 31,
December 30,
September 30,
July 1,
2020
2019
2019
2019
2019
2018
2018
2018
Revenues
$
128,179,900
$
139,578,200
$
141,810,900
$
130,729,300
$
144,963,800
$
152,294,500
$
158,636,100
$
150,919,400
Cost of goods sold
111,014,000
116,503,900
115,491,600
105,465,800
116,696,600
121,295,800
127,241,400
120,221,300
Gross profit
17,165,900
23,074,300
26,319,300
25,263,500
28,267,200
30,998,700
31,394,700
30,698,100
Selling, general and administrative expenses
27,493,900
26,479,100
25,745,200
28,096,500
27,280,300
27,494,800
29,477,300
28,961,300
Goodwill impairment
9,108,600
2,569,100
—
—
—
—
—
—
Restructuring charges
—
—
—
488,000
—
—
—
—
Operating expenses
36,602,500
29,048,200
25,745,200
28,584,500
27,280,300
27,494,800
29,477,300
28,961,300
(Loss) income from operations
(19,436,600)
(5,973,900)
574,100
(3,321,000)
986,900
3,503,900
1,917,400
1,736,800
Interest, net
204,600
367,900
335,100
208,700
186,700
247,900
244,800
174,400
(Loss) income before (benefit from) provision for income taxes
(19,641,200)
(6,341,800)
239,000
(3,529,700)
800,200
3,256,000
1,672,600
1,562,400
(Benefit from ) provision for income taxes
(5,564,500)
(1,320,400)
217,000
(1,036,900)
308,200
551,400
481,800
404,000
Net (loss) income
$
(14,076,700)
$
(5,021,400)
$
22,000
$
(2,492,800)
$
492,000
$
2,704,600
$
1,190,800
$
1,158,400
Diluted (loss) earnings per share
$
(1.65)
$
(0.59)
$
—
$
(0.29)
$
0.06
$
0.32
$
0.14
$
0.13
Cash dividends declared per common share
$
0.02
$
0.20
$
0.20
$
0.20
$
0.20
$
0.20
$
0.20
$
0.20</t>
  </si>
  <si>
    <t>Organization (Details)</t>
  </si>
  <si>
    <t>US | Geographic Concentration Risk | Revenue</t>
  </si>
  <si>
    <t>Concentration Risk</t>
  </si>
  <si>
    <t>Concentration risk (as a percent)</t>
  </si>
  <si>
    <t>96.00%</t>
  </si>
  <si>
    <t>Summary of Significant Accounting Policies - FY, Allowance for Doubtful Accounts and Inventory (Details) - USD ($)</t>
  </si>
  <si>
    <t>Fiscal year duration</t>
  </si>
  <si>
    <t>364 days</t>
  </si>
  <si>
    <t>371 days</t>
  </si>
  <si>
    <t>Payment period from large majority of commercial customers</t>
  </si>
  <si>
    <t>30 days</t>
  </si>
  <si>
    <t>Allowance for doubtful accounts</t>
  </si>
  <si>
    <t>Reserves for excess or obsolescence inventory</t>
  </si>
  <si>
    <t>COVID-19 pandemic</t>
  </si>
  <si>
    <t>Minimum</t>
  </si>
  <si>
    <t>Maximum</t>
  </si>
  <si>
    <t>Summary of Significant Accounting Policies - Property, Equipment (Details)</t>
  </si>
  <si>
    <t>Minimum | Information technology equipment</t>
  </si>
  <si>
    <t>Useful Lives</t>
  </si>
  <si>
    <t>1 year</t>
  </si>
  <si>
    <t>Minimum | Furniture, telephone system, equipment and tooling</t>
  </si>
  <si>
    <t>3 years</t>
  </si>
  <si>
    <t>Minimum | Building, building improvements and leasehold improvements</t>
  </si>
  <si>
    <t>2 years</t>
  </si>
  <si>
    <t>Maximum | Information technology equipment</t>
  </si>
  <si>
    <t>Maximum | Furniture, telephone system, equipment and tooling</t>
  </si>
  <si>
    <t>10 years</t>
  </si>
  <si>
    <t>Maximum | Building, building improvements and leasehold improvements</t>
  </si>
  <si>
    <t>40 years</t>
  </si>
  <si>
    <t>Summary of Significant Accounting Policies - Intangibles and Other Long-Lived Assets (Details) - USD ($)</t>
  </si>
  <si>
    <t>Impairment charges</t>
  </si>
  <si>
    <t>Internally developed computer software | Minimum</t>
  </si>
  <si>
    <t>Intangibles and Other Long-Lived Assets</t>
  </si>
  <si>
    <t>Useful life</t>
  </si>
  <si>
    <t>Internally developed computer software | Maximum</t>
  </si>
  <si>
    <t>Summary of Significant Accounting Policies - Goodwill (Details) - USD ($)</t>
  </si>
  <si>
    <t>Impairment loss on goodwill or other indefinite lived intangible assets</t>
  </si>
  <si>
    <t>Summary of Significant Accounting Policies - Revenue Recognition, Expenses and Shipping and Handling Costs (Details) - USD ($)</t>
  </si>
  <si>
    <t>Shipping and handling costs</t>
  </si>
  <si>
    <t>Cumulative amount of interest and penalties related to tax uncertainties, net of federal expense (benefit)</t>
  </si>
  <si>
    <t>Revenue Recognition</t>
  </si>
  <si>
    <t>Revenue recorded on net fee basis (as a percent)</t>
  </si>
  <si>
    <t>1.00%</t>
  </si>
  <si>
    <t>Service revenue (as a percent)</t>
  </si>
  <si>
    <t>Summary of Significant Accounting Policies - Pronouncements adopted (Details) - USD ($) $ in Millions</t>
  </si>
  <si>
    <t>Apr. 01, 2019</t>
  </si>
  <si>
    <t>Sep. 30, 2019</t>
  </si>
  <si>
    <t>Lease, Practical Expedients, Package</t>
  </si>
  <si>
    <t>Lease, Practical Expedient, Lessor Single Lease Component</t>
  </si>
  <si>
    <t>Return asset</t>
  </si>
  <si>
    <t>Return liability</t>
  </si>
  <si>
    <t>ASU 2018-15, Intangibles-Goodwill and Other–Internal-Use Software</t>
  </si>
  <si>
    <t>Change in Accounting Principle, Accounting Standards Update, Adopted</t>
  </si>
  <si>
    <t>ASU 2017-04, Intangibles-Goodwill and Other</t>
  </si>
  <si>
    <t>Change in Accounting Principle, Accounting Standards Update, Early Adoption</t>
  </si>
  <si>
    <t>ASU 2016-02, Leases</t>
  </si>
  <si>
    <t>Change in Accounting Principle, Accounting Standards Update, Transition Option Elected</t>
  </si>
  <si>
    <t>Modified Retrospective</t>
  </si>
  <si>
    <t>ASU 2016-15, Classification of Certain Cash Receipts and Cash Payments</t>
  </si>
  <si>
    <t>Property and Equipment - (Details) - USD ($)</t>
  </si>
  <si>
    <t>Property and equipment, gross</t>
  </si>
  <si>
    <t>Less: Accumulated depreciation and amortization</t>
  </si>
  <si>
    <t>Depreciation</t>
  </si>
  <si>
    <t>Land</t>
  </si>
  <si>
    <t>Building, building improvements and leasehold improvements</t>
  </si>
  <si>
    <t>Information technology equipment</t>
  </si>
  <si>
    <t>Furniture, telephone system, equipment and tooling</t>
  </si>
  <si>
    <t>Goodwill and Other Intangible Assets - (Details) - USD ($)</t>
  </si>
  <si>
    <t>Increase (decrease) in carrying amount of goodwill</t>
  </si>
  <si>
    <t>Capitalized computer software</t>
  </si>
  <si>
    <t>Indefinite lived intangible assets</t>
  </si>
  <si>
    <t>Internally developed computer software</t>
  </si>
  <si>
    <t>Amortization expense</t>
  </si>
  <si>
    <t>Commercial Segment</t>
  </si>
  <si>
    <t>Retail Segment</t>
  </si>
  <si>
    <t>Accrued expenses and other current liabilities - (Details) - USD ($)</t>
  </si>
  <si>
    <t>Deferred Revenue</t>
  </si>
  <si>
    <t>Other Accrued Expenses</t>
  </si>
  <si>
    <t>Total Accrued Expenses</t>
  </si>
  <si>
    <t>Borrowings Under Revolving Credit Facility (Details) - USD ($)</t>
  </si>
  <si>
    <t>Oct. 19, 2017</t>
  </si>
  <si>
    <t>Oct. 18, 2017</t>
  </si>
  <si>
    <t>Jun. 24, 2016</t>
  </si>
  <si>
    <t>Credit Facility</t>
  </si>
  <si>
    <t>Revolving Credit Facility</t>
  </si>
  <si>
    <t>Maximum borrowing capacity</t>
  </si>
  <si>
    <t>Interest rate (as a percent)</t>
  </si>
  <si>
    <t>3.09%</t>
  </si>
  <si>
    <t>3.99%</t>
  </si>
  <si>
    <t>Weighted average interest rate during the period (as a percent)</t>
  </si>
  <si>
    <t>3.52%</t>
  </si>
  <si>
    <t>3.71%</t>
  </si>
  <si>
    <t>Interest expense</t>
  </si>
  <si>
    <t>Average borrowings during period</t>
  </si>
  <si>
    <t>Maximum borrowings during period</t>
  </si>
  <si>
    <t>Commitment fee on unused portion of revolving credit facility (as a percent)</t>
  </si>
  <si>
    <t>0.25%</t>
  </si>
  <si>
    <t>Available borrowing capacity</t>
  </si>
  <si>
    <t>Financial covenant threshold</t>
  </si>
  <si>
    <t>Leases - Office space (Details) - USD ($)</t>
  </si>
  <si>
    <t>Rent expense</t>
  </si>
  <si>
    <t>Lease term</t>
  </si>
  <si>
    <t>6 years</t>
  </si>
  <si>
    <t>Leased office space, Timonium, Maryland | Minimum</t>
  </si>
  <si>
    <t>Base rental rate per month</t>
  </si>
  <si>
    <t>Leased office space, Timonium, Maryland | Maximum</t>
  </si>
  <si>
    <t>Leased office space, Hunt Valley, Maryland | Minimum</t>
  </si>
  <si>
    <t>Leased office space, Hunt Valley, Maryland | Maximum</t>
  </si>
  <si>
    <t>Leased office and warehouse space, San Antonio, Texas | Minimum</t>
  </si>
  <si>
    <t>Leased office and warehouse space, San Antonio, Texas | Maximum</t>
  </si>
  <si>
    <t>Leases - Quantitative information (Details)</t>
  </si>
  <si>
    <t>Mar. 29, 2020USD ($)</t>
  </si>
  <si>
    <t>Maturities of discounted lease liabilities by fiscal year are as follow:</t>
  </si>
  <si>
    <t>2021</t>
  </si>
  <si>
    <t>2022</t>
  </si>
  <si>
    <t>2023</t>
  </si>
  <si>
    <t>2024</t>
  </si>
  <si>
    <t>2025</t>
  </si>
  <si>
    <t>Thereafter</t>
  </si>
  <si>
    <t>Less: present value discount</t>
  </si>
  <si>
    <t>Present value of lease liabilities</t>
  </si>
  <si>
    <t>Weighted-average discount rate - Operating leases</t>
  </si>
  <si>
    <t>3.80%</t>
  </si>
  <si>
    <t>Weighted-average remaining lease term</t>
  </si>
  <si>
    <t>5 years 4 months 24 days</t>
  </si>
  <si>
    <t>Operating Segments - Segment Activity (Details)</t>
  </si>
  <si>
    <t>Dec. 29, 2019USD ($)</t>
  </si>
  <si>
    <t>Sep. 29, 2019USD ($)</t>
  </si>
  <si>
    <t>Jun. 30, 2019USD ($)</t>
  </si>
  <si>
    <t>Mar. 31, 2019USD ($)</t>
  </si>
  <si>
    <t>Dec. 30, 2018USD ($)</t>
  </si>
  <si>
    <t>Sep. 30, 2018USD ($)</t>
  </si>
  <si>
    <t>Jul. 01, 2018USD ($)</t>
  </si>
  <si>
    <t>Mar. 29, 2020USD ($)segment</t>
  </si>
  <si>
    <t>Apr. 01, 2018USD ($)</t>
  </si>
  <si>
    <t>Number of reportable segment | segment</t>
  </si>
  <si>
    <t>Market unit activity</t>
  </si>
  <si>
    <t>Gross Profit</t>
  </si>
  <si>
    <t>Segments</t>
  </si>
  <si>
    <t>Directly allocable expenses</t>
  </si>
  <si>
    <t>Corporate</t>
  </si>
  <si>
    <t>Public carrier</t>
  </si>
  <si>
    <t>Value-added resellers and integrators</t>
  </si>
  <si>
    <t>Retail</t>
  </si>
  <si>
    <t>Commercial Segment | Segments</t>
  </si>
  <si>
    <t>Commercial Segment | Public carrier</t>
  </si>
  <si>
    <t>Commercial Segment | Value-added resellers and integrators</t>
  </si>
  <si>
    <t>Retail Segment | Segments</t>
  </si>
  <si>
    <t>Retail Segment | Retail</t>
  </si>
  <si>
    <t>Operating Segments - Product Category (Details)</t>
  </si>
  <si>
    <t>Mar. 29, 2020USD ($)product</t>
  </si>
  <si>
    <t>Revenue and Gross Profit from External Customers</t>
  </si>
  <si>
    <t>Number of product categories | product</t>
  </si>
  <si>
    <t>Base station infrastructure</t>
  </si>
  <si>
    <t>Network systems</t>
  </si>
  <si>
    <t>Installation, test and maintenance</t>
  </si>
  <si>
    <t>Mobile device accessories</t>
  </si>
  <si>
    <t>Restructuring Charge (Details) - USD ($)</t>
  </si>
  <si>
    <t>Restructuring charges</t>
  </si>
  <si>
    <t>Stock Buyback (Details) - USD ($)</t>
  </si>
  <si>
    <t>Tax withholding for share based compensation</t>
  </si>
  <si>
    <t>Income Taxes - Reconciliation (Details)</t>
  </si>
  <si>
    <t>Effective income tax rate reconciliation</t>
  </si>
  <si>
    <t>Statutory federal rate (as a percent)</t>
  </si>
  <si>
    <t>21.00%</t>
  </si>
  <si>
    <t>31.30%</t>
  </si>
  <si>
    <t>State taxes, net of federal benefit (as a percent)</t>
  </si>
  <si>
    <t>2.00%</t>
  </si>
  <si>
    <t>3.50%</t>
  </si>
  <si>
    <t>4.00%</t>
  </si>
  <si>
    <t>Non-deductible expenses (as a percent)</t>
  </si>
  <si>
    <t>(0.50%)</t>
  </si>
  <si>
    <t>2.10%</t>
  </si>
  <si>
    <t>4.40%</t>
  </si>
  <si>
    <t>Change in uncertain tax positions (as a percent)</t>
  </si>
  <si>
    <t>(4.60%)</t>
  </si>
  <si>
    <t>Change in valuation allowance (as a percent)</t>
  </si>
  <si>
    <t>(6.50%)</t>
  </si>
  <si>
    <t>1.90%</t>
  </si>
  <si>
    <t>Change in deferred tax related to key man life insurance (as a percent)</t>
  </si>
  <si>
    <t>(7.30%)</t>
  </si>
  <si>
    <t>Rate change for loss carrybacks</t>
  </si>
  <si>
    <t>9.90%</t>
  </si>
  <si>
    <t>Other (as a percent)</t>
  </si>
  <si>
    <t>0.40%</t>
  </si>
  <si>
    <t>(1.90%)</t>
  </si>
  <si>
    <t>Effective rate (as a percent)</t>
  </si>
  <si>
    <t>26.30%</t>
  </si>
  <si>
    <t>23.90%</t>
  </si>
  <si>
    <t>30.50%</t>
  </si>
  <si>
    <t>Income Taxes - Provision (Details) - USD ($)</t>
  </si>
  <si>
    <t>Federal</t>
  </si>
  <si>
    <t>Current</t>
  </si>
  <si>
    <t>Deferred</t>
  </si>
  <si>
    <t>State</t>
  </si>
  <si>
    <t>Provision for income taxes</t>
  </si>
  <si>
    <t>Income Taxes - Deferred Taxes (Details) - USD ($)</t>
  </si>
  <si>
    <t>Deferred tax assets :</t>
  </si>
  <si>
    <t>Deferred compensation</t>
  </si>
  <si>
    <t>Accrued vacation</t>
  </si>
  <si>
    <t>Deferred rent</t>
  </si>
  <si>
    <t>Inventory reserves</t>
  </si>
  <si>
    <t>Sales tax reserves</t>
  </si>
  <si>
    <t>Sales return assets</t>
  </si>
  <si>
    <t>Other liabilities</t>
  </si>
  <si>
    <t>Net operating loss</t>
  </si>
  <si>
    <t>Business interest limitation carryforward</t>
  </si>
  <si>
    <t>Other assets</t>
  </si>
  <si>
    <t>Total gross deferred tax assets</t>
  </si>
  <si>
    <t>Valuation allowance</t>
  </si>
  <si>
    <t>Total deferred tax assets</t>
  </si>
  <si>
    <t>Deferred tax liabilities :</t>
  </si>
  <si>
    <t>Sales return liabilities</t>
  </si>
  <si>
    <t>Lease right of use</t>
  </si>
  <si>
    <t>Prepaid expenses</t>
  </si>
  <si>
    <t>Total deferred tax liabilities</t>
  </si>
  <si>
    <t>Net Deferred Tax Assets</t>
  </si>
  <si>
    <t>Net operating loss carryforwards, Subject to expiration</t>
  </si>
  <si>
    <t>Income Taxes - Unrecognized tax benefits (Details) - USD ($)</t>
  </si>
  <si>
    <t>Mar. 28, 2021</t>
  </si>
  <si>
    <t>Mar. 26, 2017</t>
  </si>
  <si>
    <t>Unrecognized tax benefits</t>
  </si>
  <si>
    <t>Amount of interest and penalties expense (benefit) related to tax uncertainties recognized, net of federal expense/benefit</t>
  </si>
  <si>
    <t>Income Taxes - Changes in unrecognized tax benefits (Details) - USD ($)</t>
  </si>
  <si>
    <t>Reconciliation of unrecognized tax benefit amounts</t>
  </si>
  <si>
    <t>Beginning balance of unrecognized tax benefit</t>
  </si>
  <si>
    <t>Increases related to current period tax positions</t>
  </si>
  <si>
    <t>Reductions as a result of a lapse in the applicable statute of limitations</t>
  </si>
  <si>
    <t>Ending balance of unrecognized tax benefits</t>
  </si>
  <si>
    <t>Income Taxes - Tax Acts (Details) - USD ($) $ in Millions</t>
  </si>
  <si>
    <t>Income tax benefit to re-measure deferred tax liabilities</t>
  </si>
  <si>
    <t>Tax benefit of current loss carryback under the CARES Act</t>
  </si>
  <si>
    <t>Retirement Plans - 401(k) (Details) - USD ($)</t>
  </si>
  <si>
    <t>Defined contribution plan expense</t>
  </si>
  <si>
    <t>Common stock shares included in plan assets (in shares)</t>
  </si>
  <si>
    <t>Retirement Plans - Supplemental Plan (Details) - USD ($)</t>
  </si>
  <si>
    <t>Defined Benefit Plan</t>
  </si>
  <si>
    <t>Plan type</t>
  </si>
  <si>
    <t>us-gaap:SupplementalEmployeeRetirementPlanDefinedBenefitMember</t>
  </si>
  <si>
    <t>Cash surrender value of life insurance policy</t>
  </si>
  <si>
    <t>Other long-term liabilities</t>
  </si>
  <si>
    <t>Net present value of benefit obligation</t>
  </si>
  <si>
    <t>Earnings Per Share (Details) - USD ($)</t>
  </si>
  <si>
    <t>Earnings per share - Basic</t>
  </si>
  <si>
    <t>Net earnings</t>
  </si>
  <si>
    <t>Weighted average common shares outstanding - Basic (in shares)</t>
  </si>
  <si>
    <t>Earnings per share - Diluted</t>
  </si>
  <si>
    <t>Effect of dilutive options (in shares)</t>
  </si>
  <si>
    <t>Anti-dilutive equity awards (in shares)</t>
  </si>
  <si>
    <t>Options outstanding (in shares)</t>
  </si>
  <si>
    <t>Stock Options</t>
  </si>
  <si>
    <t>Performance Stock Units</t>
  </si>
  <si>
    <t>RSUs</t>
  </si>
  <si>
    <t>Stock-Based Compensation - Plan (Details) - USD ($)</t>
  </si>
  <si>
    <t>May 15, 2020</t>
  </si>
  <si>
    <t>May 31, 2020</t>
  </si>
  <si>
    <t>Stock-based compensation</t>
  </si>
  <si>
    <t>Income tax benefit from share-based compensation (in dollars)</t>
  </si>
  <si>
    <t>Number of shares available for grant (in shares)</t>
  </si>
  <si>
    <t>Options Granted (in shares)</t>
  </si>
  <si>
    <t>Cancelled (in shares)</t>
  </si>
  <si>
    <t>Granted (in shares)</t>
  </si>
  <si>
    <t>Stock-based compensation (in dollars)</t>
  </si>
  <si>
    <t>Subsequent Event</t>
  </si>
  <si>
    <t>Subsequent Event | Performance Stock Units</t>
  </si>
  <si>
    <t>Subsequent Event | Restricted stock and RSUs</t>
  </si>
  <si>
    <t>Subsequent Event | RSUs</t>
  </si>
  <si>
    <t>Subsequent Event | Restricted stock awards</t>
  </si>
  <si>
    <t>Stock-Based Compensation - Performance Stock Units (Details) - Performance Stock Units - USD ($)</t>
  </si>
  <si>
    <t>May 01, 2022</t>
  </si>
  <si>
    <t>May 01, 2021</t>
  </si>
  <si>
    <t>May 01, 2020</t>
  </si>
  <si>
    <t>Measurement period</t>
  </si>
  <si>
    <t>PSU Activity</t>
  </si>
  <si>
    <t>Unvested shares available for issue under outstanding PSUs, beginning of period (in shares)</t>
  </si>
  <si>
    <t>Vested (in shares)</t>
  </si>
  <si>
    <t>Forfeited/cancelled (in shares)</t>
  </si>
  <si>
    <t>Unvested shares available for issue under outstanding PSUs, end of period (in shares)</t>
  </si>
  <si>
    <t>Unvested PSUs, Weighted-Average Fair Value at Grant Date</t>
  </si>
  <si>
    <t>Unvested shares available for issue under outstanding PSUs, beginning of period (in dollars per share)</t>
  </si>
  <si>
    <t>Granted (in dollars per share)</t>
  </si>
  <si>
    <t>Vested (in dollars per share)</t>
  </si>
  <si>
    <t>Forfeited/cancelled (in dollars per share)</t>
  </si>
  <si>
    <t>Unvested shares available for issue under outstanding PSUs, end of period (in dollars per share)</t>
  </si>
  <si>
    <t>Additional stock based compensation information</t>
  </si>
  <si>
    <t>Unrecognized compensation costs (in dollars)</t>
  </si>
  <si>
    <t>Total fair value of shares vested during period (in dollars)</t>
  </si>
  <si>
    <t>Shares earned, but not yet vested (in shares)</t>
  </si>
  <si>
    <t>Forecast</t>
  </si>
  <si>
    <t>Stock-Based Compensation - Restricted Stock and RSUs (Details) $ / shares in Units, $ in Millions</t>
  </si>
  <si>
    <t>May 15, 2020shares</t>
  </si>
  <si>
    <t>May 10, 2019individualshares</t>
  </si>
  <si>
    <t>Aug. 08, 2017$ / sharesshares</t>
  </si>
  <si>
    <t>May 10, 2017shares</t>
  </si>
  <si>
    <t>Jun. 06, 2018shares</t>
  </si>
  <si>
    <t>Mar. 29, 2020USD ($)$ / sharesshares</t>
  </si>
  <si>
    <t>Mar. 31, 2019shares</t>
  </si>
  <si>
    <t>Shares outstanding (in shares)</t>
  </si>
  <si>
    <t>RSUs | Senior executives</t>
  </si>
  <si>
    <t>Unrecognized compensation costs, period for recognition</t>
  </si>
  <si>
    <t>RSUs | Senior executives | Maximum</t>
  </si>
  <si>
    <t>Unrecognized compensation costs (in dollars) | $</t>
  </si>
  <si>
    <t>RSUs | President and Chief Executive Officer</t>
  </si>
  <si>
    <t>Vesting period</t>
  </si>
  <si>
    <t>4 years</t>
  </si>
  <si>
    <t>Denominator in fraction used to calculate number of awards earned | $ / shares</t>
  </si>
  <si>
    <t>Award Date May 10, 2017 | RSUs | Non-employee directors and Executive Chairman</t>
  </si>
  <si>
    <t>Annual vesting percentage</t>
  </si>
  <si>
    <t>25.00%</t>
  </si>
  <si>
    <t>Award Date May 10, 2017 | RSUs | Non-employee directors and Executive Chairman | Maximum</t>
  </si>
  <si>
    <t>Award Date August 8, 2017 | RSUs | Senior executives</t>
  </si>
  <si>
    <t>Award Date, May 10, 2019 | Non-employee directors and Executive Chairman</t>
  </si>
  <si>
    <t>Number of individuals that received stock awards | individual</t>
  </si>
  <si>
    <t>Award Dates, May 10, 2018 and June 6, 2018 | RSUs | Non-employee directors and Executive Chairman</t>
  </si>
  <si>
    <t>Grant Fiscal Year 2019 | RSUs | Senior executives</t>
  </si>
  <si>
    <t>Subsequent Event | RSUs | Non-employee directors and Executive Chairman</t>
  </si>
  <si>
    <t>Stock-Based Compensation - Stock Option Rollforward (Details) - $ / shares</t>
  </si>
  <si>
    <t>Stock Options:</t>
  </si>
  <si>
    <t>Options forfeited due to employee departures (in shares)</t>
  </si>
  <si>
    <t>Weighted-average remaining contractual term</t>
  </si>
  <si>
    <t>2 years 6 months</t>
  </si>
  <si>
    <t>Outstanding Options</t>
  </si>
  <si>
    <t>Unvested options, beginning of period (in shares)</t>
  </si>
  <si>
    <t>Options Forfeited/Cancelled (in shares)</t>
  </si>
  <si>
    <t>Options Vested (in shares)</t>
  </si>
  <si>
    <t>Unvested options, end of period (in shares)</t>
  </si>
  <si>
    <t>Weighted Average Fair Value at Grant</t>
  </si>
  <si>
    <t>Unvested options, beginning of period (in dollars per share)</t>
  </si>
  <si>
    <t>Options Granted (in dollars per share)</t>
  </si>
  <si>
    <t>Options Forfeited/Cancelled (in dollars per share)</t>
  </si>
  <si>
    <t>Options Vested (in dollars per share)</t>
  </si>
  <si>
    <t>Unvested options, end of period</t>
  </si>
  <si>
    <t>Stock Options | First year vesting</t>
  </si>
  <si>
    <t>Vesting percentage</t>
  </si>
  <si>
    <t>Stock Options | Monthly vesting over 36 months</t>
  </si>
  <si>
    <t>Monthly percentage of vesting of share based compensation</t>
  </si>
  <si>
    <t>2.78%</t>
  </si>
  <si>
    <t>Additional vesting period after the initial period</t>
  </si>
  <si>
    <t>Stock-Based Compensation - Stock Options By Grant Date (Details) - $ / shares</t>
  </si>
  <si>
    <t>Mar. 27, 2016</t>
  </si>
  <si>
    <t>Outstanding options</t>
  </si>
  <si>
    <t>Options Outstanding (in shares)</t>
  </si>
  <si>
    <t>Options Exercisable (in shares)</t>
  </si>
  <si>
    <t>Grant Fiscal Year 2020</t>
  </si>
  <si>
    <t>Option Exercise Price (in dollars per share)</t>
  </si>
  <si>
    <t>Grant Fiscal Year 2019</t>
  </si>
  <si>
    <t>Grant Fiscal Year 2018</t>
  </si>
  <si>
    <t>Grant Fiscal Year 2017</t>
  </si>
  <si>
    <t>Grant Fiscal Year 2016</t>
  </si>
  <si>
    <t>Stock-Based Compensation - Stock Option Valuation Assumptions (Details) - USD ($)</t>
  </si>
  <si>
    <t>Valuation assumptions</t>
  </si>
  <si>
    <t>Resulting Black Scholes Value (in dollars per share)</t>
  </si>
  <si>
    <t>Options Exercised (in shares)</t>
  </si>
  <si>
    <t>Options Exercised, weighted average exercise price (in dollars per share)</t>
  </si>
  <si>
    <t>Expected Stock Price Volatility (as a percent)</t>
  </si>
  <si>
    <t>35.88%</t>
  </si>
  <si>
    <t>Risk-Free Interest rate (as a percent)</t>
  </si>
  <si>
    <t>Expected Dividend Yield (as a percent)</t>
  </si>
  <si>
    <t>5.82%</t>
  </si>
  <si>
    <t>Average Expected Term</t>
  </si>
  <si>
    <t>35.59%</t>
  </si>
  <si>
    <t>3.11%</t>
  </si>
  <si>
    <t>4.99%</t>
  </si>
  <si>
    <t>32.63%</t>
  </si>
  <si>
    <t>1.96%</t>
  </si>
  <si>
    <t>5.34%</t>
  </si>
  <si>
    <t>Stock-Based Compensation - Stock Option Grants Subsequent to Year End (Details) - shares</t>
  </si>
  <si>
    <t>Subsequent Event | Stock Options Vesting Based On Service</t>
  </si>
  <si>
    <t>Subsequent Event | Stock Options Vesting Based On Performance</t>
  </si>
  <si>
    <t>First year vesting | Stock Options</t>
  </si>
  <si>
    <t>First year vesting | Subsequent Event | Stock Options Vesting Based On Service</t>
  </si>
  <si>
    <t>First year vesting | Subsequent Event | Stock Options Vesting Based On Performance</t>
  </si>
  <si>
    <t>Monthly vesting over 36 months | Stock Options</t>
  </si>
  <si>
    <t>Monthly vesting over 36 months | Subsequent Event | Stock Options Vesting Based On Service</t>
  </si>
  <si>
    <t>Monthly vesting over 36 months | Subsequent Event | Stock Options Vesting Based On Performance</t>
  </si>
  <si>
    <t>Stock-Based Compensation - Stock Purchase Plan (Details) - Team Member Stock Purchase Plan - USD ($)</t>
  </si>
  <si>
    <t>Number of shares authorized (in shares)</t>
  </si>
  <si>
    <t>Purchase price of common stock (as a percent)</t>
  </si>
  <si>
    <t>85.00%</t>
  </si>
  <si>
    <t>Purchase period</t>
  </si>
  <si>
    <t>6 months</t>
  </si>
  <si>
    <t>Shares sold to employees (in shares)</t>
  </si>
  <si>
    <t>Weighted-average market value (in dollars per share)</t>
  </si>
  <si>
    <t>Fair Value Disclosure (Details) - Recurring - USD ($)</t>
  </si>
  <si>
    <t>Fair Value</t>
  </si>
  <si>
    <t>Assets, measured at fair value</t>
  </si>
  <si>
    <t>Liabilities, measured at fair value</t>
  </si>
  <si>
    <t>Supplemental Cash Flow Information (Details) - USD ($)</t>
  </si>
  <si>
    <t>Cash paid for income taxes, net of refunds</t>
  </si>
  <si>
    <t>Cash paid for interest</t>
  </si>
  <si>
    <t>Interest capitalized</t>
  </si>
  <si>
    <t>Concentration of Risk (Details) - Revenue</t>
  </si>
  <si>
    <t>Mar. 29, 2020itemcustomer</t>
  </si>
  <si>
    <t>Mar. 31, 2019itemcustomer</t>
  </si>
  <si>
    <t>Apr. 01, 2018itemcustomer</t>
  </si>
  <si>
    <t>Customer Concentration Risk</t>
  </si>
  <si>
    <t>Number of customers</t>
  </si>
  <si>
    <t>11.00%</t>
  </si>
  <si>
    <t>Customer Concentration Risk | Top ten customers</t>
  </si>
  <si>
    <t>31.00%</t>
  </si>
  <si>
    <t>32.00%</t>
  </si>
  <si>
    <t>28.00%</t>
  </si>
  <si>
    <t>Supplier Concentration Risk | Top ten suppliers</t>
  </si>
  <si>
    <t>Number of suppliers | item</t>
  </si>
  <si>
    <t>50.00%</t>
  </si>
  <si>
    <t>48.00%</t>
  </si>
  <si>
    <t>43.00%</t>
  </si>
  <si>
    <t>Supplier Concentration Risk | Largest commercial supplier</t>
  </si>
  <si>
    <t>23.00%</t>
  </si>
  <si>
    <t>16.00%</t>
  </si>
  <si>
    <t>Supplier Concentration Risk | Largest retail supplier</t>
  </si>
  <si>
    <t>7.00%</t>
  </si>
  <si>
    <t>8.00%</t>
  </si>
  <si>
    <t>10.00%</t>
  </si>
  <si>
    <t>Quarterly Results of Operations (Unaudited) (Details) - USD ($)</t>
  </si>
  <si>
    <t>Summarized quarterly financial data</t>
  </si>
  <si>
    <t>Operating expenses</t>
  </si>
  <si>
    <t>Interest, net</t>
  </si>
  <si>
    <t>Schedule II - Valuation and Qualifying Accounts (Details) - USD ($)</t>
  </si>
  <si>
    <t>Allowance for doubtful accounts:</t>
  </si>
  <si>
    <t>Change in valuation allowances and reserves</t>
  </si>
  <si>
    <t>Balance, beginning of period</t>
  </si>
  <si>
    <t>Provision/expense</t>
  </si>
  <si>
    <t>Write-offs and other adjustments</t>
  </si>
  <si>
    <t>Balance, end of period</t>
  </si>
  <si>
    <t>Inventory Reserve:</t>
  </si>
  <si>
    <t>Allowance for deferred tax ass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93599964</v>
      </c>
    </row>
    <row r="16" spans="1:4">
      <c r="A16" s="4" t="s">
        <v>26</v>
      </c>
      <c r="C16" s="6" t="n">
        <v>864170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45</v>
      </c>
    </row>
    <row r="4" spans="1:2">
      <c r="A4" s="4" t="s">
        <v>45</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5</v>
      </c>
      <c r="B1" s="2" t="s">
        <v>1</v>
      </c>
    </row>
    <row r="2" spans="1:2">
      <c r="B2" s="2" t="s">
        <v>2</v>
      </c>
    </row>
    <row r="3" spans="1:2">
      <c r="A3" s="3" t="s">
        <v>55</v>
      </c>
    </row>
    <row r="4" spans="1:2">
      <c r="A4" s="4" t="s">
        <v>55</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0000</v>
      </c>
      <c r="C3" s="5" t="n">
        <v>30300</v>
      </c>
    </row>
    <row r="4" spans="1:3">
      <c r="A4" s="4" t="s">
        <v>40</v>
      </c>
      <c r="B4" s="6" t="n">
        <v>82868400</v>
      </c>
      <c r="C4" s="6" t="n">
        <v>93966200</v>
      </c>
    </row>
    <row r="5" spans="1:3">
      <c r="A5" s="4" t="s">
        <v>41</v>
      </c>
      <c r="B5" s="6" t="n">
        <v>69148000</v>
      </c>
      <c r="C5" s="6" t="n">
        <v>71845400</v>
      </c>
    </row>
    <row r="6" spans="1:3">
      <c r="A6" s="4" t="s">
        <v>42</v>
      </c>
      <c r="B6" s="6" t="n">
        <v>11707500</v>
      </c>
      <c r="C6" s="6" t="n">
        <v>5562800</v>
      </c>
    </row>
    <row r="7" spans="1:3">
      <c r="A7" s="4" t="s">
        <v>43</v>
      </c>
      <c r="B7" s="6" t="n">
        <v>163773900</v>
      </c>
      <c r="C7" s="6" t="n">
        <v>171404700</v>
      </c>
    </row>
    <row r="8" spans="1:3">
      <c r="A8" s="4" t="s">
        <v>44</v>
      </c>
      <c r="B8" s="6" t="n">
        <v>13433700</v>
      </c>
      <c r="C8" s="6" t="n">
        <v>15003500</v>
      </c>
    </row>
    <row r="9" spans="1:3">
      <c r="A9" s="4" t="s">
        <v>45</v>
      </c>
      <c r="C9" s="6" t="n">
        <v>11677700</v>
      </c>
    </row>
    <row r="10" spans="1:3">
      <c r="A10" s="4" t="s">
        <v>46</v>
      </c>
      <c r="B10" s="6" t="n">
        <v>11157400</v>
      </c>
      <c r="C10" s="6" t="n">
        <v>5893200</v>
      </c>
    </row>
    <row r="11" spans="1:3">
      <c r="A11" s="4" t="s">
        <v>47</v>
      </c>
      <c r="B11" s="6" t="n">
        <v>3032500</v>
      </c>
      <c r="C11" s="6" t="n">
        <v>55300</v>
      </c>
    </row>
    <row r="12" spans="1:3">
      <c r="A12" s="4" t="s">
        <v>48</v>
      </c>
      <c r="B12" s="6" t="n">
        <v>13949800</v>
      </c>
    </row>
    <row r="13" spans="1:3">
      <c r="A13" s="4" t="s">
        <v>49</v>
      </c>
      <c r="B13" s="6" t="n">
        <v>3361400</v>
      </c>
      <c r="C13" s="6" t="n">
        <v>2461400</v>
      </c>
    </row>
    <row r="14" spans="1:3">
      <c r="A14" s="4" t="s">
        <v>50</v>
      </c>
      <c r="B14" s="6" t="n">
        <v>208708700</v>
      </c>
      <c r="C14" s="6" t="n">
        <v>206495800</v>
      </c>
    </row>
    <row r="15" spans="1:3">
      <c r="A15" s="3" t="s">
        <v>51</v>
      </c>
    </row>
    <row r="16" spans="1:3">
      <c r="A16" s="4" t="s">
        <v>52</v>
      </c>
      <c r="B16" s="6" t="n">
        <v>75512600</v>
      </c>
      <c r="C16" s="6" t="n">
        <v>73059700</v>
      </c>
    </row>
    <row r="17" spans="1:3">
      <c r="A17" s="4" t="s">
        <v>53</v>
      </c>
      <c r="B17" s="6" t="n">
        <v>4258300</v>
      </c>
      <c r="C17" s="6" t="n">
        <v>5929500</v>
      </c>
    </row>
    <row r="18" spans="1:3">
      <c r="A18" s="4" t="s">
        <v>54</v>
      </c>
      <c r="B18" s="6" t="n">
        <v>450800</v>
      </c>
      <c r="C18" s="6" t="n">
        <v>749000</v>
      </c>
    </row>
    <row r="19" spans="1:3">
      <c r="A19" s="4" t="s">
        <v>55</v>
      </c>
      <c r="B19" s="6" t="n">
        <v>4244400</v>
      </c>
      <c r="C19" s="6" t="n">
        <v>2652400</v>
      </c>
    </row>
    <row r="20" spans="1:3">
      <c r="A20" s="4" t="s">
        <v>56</v>
      </c>
      <c r="B20" s="6" t="n">
        <v>25563900</v>
      </c>
      <c r="C20" s="6" t="n">
        <v>14378100</v>
      </c>
    </row>
    <row r="21" spans="1:3">
      <c r="A21" s="4" t="s">
        <v>57</v>
      </c>
      <c r="B21" s="6" t="n">
        <v>2579200</v>
      </c>
    </row>
    <row r="22" spans="1:3">
      <c r="A22" s="4" t="s">
        <v>58</v>
      </c>
      <c r="B22" s="6" t="n">
        <v>112609200</v>
      </c>
      <c r="C22" s="6" t="n">
        <v>96768700</v>
      </c>
    </row>
    <row r="23" spans="1:3">
      <c r="A23" s="4" t="s">
        <v>59</v>
      </c>
      <c r="B23" s="6" t="n">
        <v>11481100</v>
      </c>
    </row>
    <row r="24" spans="1:3">
      <c r="A24" s="4" t="s">
        <v>60</v>
      </c>
      <c r="B24" s="6" t="n">
        <v>915700</v>
      </c>
      <c r="C24" s="6" t="n">
        <v>939900</v>
      </c>
    </row>
    <row r="25" spans="1:3">
      <c r="A25" s="4" t="s">
        <v>61</v>
      </c>
      <c r="B25" s="6" t="n">
        <v>125006000</v>
      </c>
      <c r="C25" s="6" t="n">
        <v>97708600</v>
      </c>
    </row>
    <row r="26" spans="1:3">
      <c r="A26" s="3" t="s">
        <v>62</v>
      </c>
    </row>
    <row r="27" spans="1:3">
      <c r="A27" s="4" t="s">
        <v>63</v>
      </c>
      <c r="B27" s="4" t="s">
        <v>64</v>
      </c>
      <c r="C27" s="4" t="s">
        <v>64</v>
      </c>
    </row>
    <row r="28" spans="1:3">
      <c r="A28" s="4" t="s">
        <v>65</v>
      </c>
      <c r="B28" s="6" t="n">
        <v>101400</v>
      </c>
      <c r="C28" s="6" t="n">
        <v>99800</v>
      </c>
    </row>
    <row r="29" spans="1:3">
      <c r="A29" s="4" t="s">
        <v>66</v>
      </c>
      <c r="B29" s="6" t="n">
        <v>65318500</v>
      </c>
      <c r="C29" s="6" t="n">
        <v>62666400</v>
      </c>
    </row>
    <row r="30" spans="1:3">
      <c r="A30" s="4" t="s">
        <v>67</v>
      </c>
      <c r="B30" s="6" t="n">
        <v>-58496200</v>
      </c>
      <c r="C30" s="6" t="n">
        <v>-57614100</v>
      </c>
    </row>
    <row r="31" spans="1:3">
      <c r="A31" s="4" t="s">
        <v>68</v>
      </c>
      <c r="B31" s="6" t="n">
        <v>76779000</v>
      </c>
      <c r="C31" s="6" t="n">
        <v>103635100</v>
      </c>
    </row>
    <row r="32" spans="1:3">
      <c r="A32" s="4" t="s">
        <v>69</v>
      </c>
      <c r="B32" s="6" t="n">
        <v>83702700</v>
      </c>
      <c r="C32" s="6" t="n">
        <v>108787200</v>
      </c>
    </row>
    <row r="33" spans="1:3">
      <c r="A33" s="4" t="s">
        <v>70</v>
      </c>
      <c r="B33" s="5" t="n">
        <v>208708700</v>
      </c>
      <c r="C33" s="5" t="n">
        <v>206495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167</v>
      </c>
      <c r="B9" s="4" t="s">
        <v>215</v>
      </c>
    </row>
    <row r="10" spans="1:2">
      <c r="A10" s="4" t="s">
        <v>216</v>
      </c>
      <c r="B10" s="4" t="s">
        <v>217</v>
      </c>
    </row>
    <row r="11" spans="1:2">
      <c r="A11" s="4" t="s">
        <v>218</v>
      </c>
      <c r="B11" s="4" t="s">
        <v>219</v>
      </c>
    </row>
    <row r="12" spans="1:2">
      <c r="A12" s="4" t="s">
        <v>45</v>
      </c>
      <c r="B12" s="4" t="s">
        <v>220</v>
      </c>
    </row>
    <row r="13" spans="1:2">
      <c r="A13" s="4" t="s">
        <v>221</v>
      </c>
      <c r="B13" s="4" t="s">
        <v>222</v>
      </c>
    </row>
    <row r="14" spans="1:2">
      <c r="A14" s="4" t="s">
        <v>223</v>
      </c>
      <c r="B14" s="4" t="s">
        <v>224</v>
      </c>
    </row>
    <row r="15" spans="1:2">
      <c r="A15" s="4" t="s">
        <v>225</v>
      </c>
      <c r="B15" s="4" t="s">
        <v>226</v>
      </c>
    </row>
    <row r="16" spans="1:2">
      <c r="A16" s="4" t="s">
        <v>186</v>
      </c>
      <c r="B16" s="4" t="s">
        <v>227</v>
      </c>
    </row>
    <row r="17" spans="1:2">
      <c r="A17" s="4" t="s">
        <v>228</v>
      </c>
      <c r="B17" s="4" t="s">
        <v>229</v>
      </c>
    </row>
    <row r="18" spans="1:2">
      <c r="A18" s="4" t="s">
        <v>230</v>
      </c>
      <c r="B18"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67</v>
      </c>
    </row>
    <row r="4" spans="1:2">
      <c r="A4" s="4" t="s">
        <v>167</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v>
      </c>
      <c r="B1" s="2" t="s">
        <v>2</v>
      </c>
      <c r="C1" s="2" t="s">
        <v>37</v>
      </c>
    </row>
    <row r="2" spans="1:3">
      <c r="A2" s="3" t="s">
        <v>38</v>
      </c>
    </row>
    <row r="3" spans="1:3">
      <c r="A3" s="4" t="s">
        <v>72</v>
      </c>
      <c r="B3" s="5" t="n">
        <v>3288800</v>
      </c>
      <c r="C3" s="5" t="n">
        <v>2137900</v>
      </c>
    </row>
    <row r="4" spans="1:3">
      <c r="A4" s="3" t="s">
        <v>62</v>
      </c>
    </row>
    <row r="5" spans="1:3">
      <c r="A5" s="4" t="s">
        <v>73</v>
      </c>
      <c r="B5" s="7" t="n">
        <v>0.01</v>
      </c>
      <c r="C5" s="7" t="n">
        <v>0.01</v>
      </c>
    </row>
    <row r="6" spans="1:3">
      <c r="A6" s="4" t="s">
        <v>74</v>
      </c>
      <c r="B6" s="6" t="n">
        <v>500000</v>
      </c>
      <c r="C6" s="6" t="n">
        <v>500000</v>
      </c>
    </row>
    <row r="7" spans="1:3">
      <c r="A7" s="4" t="s">
        <v>75</v>
      </c>
      <c r="B7" s="6" t="n">
        <v>0</v>
      </c>
      <c r="C7" s="6" t="n">
        <v>0</v>
      </c>
    </row>
    <row r="8" spans="1:3">
      <c r="A8" s="4" t="s">
        <v>76</v>
      </c>
      <c r="B8" s="6" t="n">
        <v>0</v>
      </c>
      <c r="C8" s="6" t="n">
        <v>0</v>
      </c>
    </row>
    <row r="9" spans="1:3">
      <c r="A9" s="4" t="s">
        <v>77</v>
      </c>
      <c r="B9" s="7" t="n">
        <v>0.01</v>
      </c>
      <c r="C9" s="7" t="n">
        <v>0.01</v>
      </c>
    </row>
    <row r="10" spans="1:3">
      <c r="A10" s="4" t="s">
        <v>78</v>
      </c>
      <c r="B10" s="6" t="n">
        <v>15000000</v>
      </c>
      <c r="C10" s="6" t="n">
        <v>15000000</v>
      </c>
    </row>
    <row r="11" spans="1:3">
      <c r="A11" s="4" t="s">
        <v>79</v>
      </c>
      <c r="B11" s="6" t="n">
        <v>14354368</v>
      </c>
      <c r="C11" s="6" t="n">
        <v>14190027</v>
      </c>
    </row>
    <row r="12" spans="1:3">
      <c r="A12" s="4" t="s">
        <v>80</v>
      </c>
      <c r="B12" s="6" t="n">
        <v>8577549</v>
      </c>
      <c r="C12" s="6" t="n">
        <v>8468529</v>
      </c>
    </row>
    <row r="13" spans="1:3">
      <c r="A13" s="4" t="s">
        <v>81</v>
      </c>
      <c r="B13" s="6" t="n">
        <v>5776819</v>
      </c>
      <c r="C13" s="6" t="n">
        <v>5721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55</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9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6"/>
  </cols>
  <sheetData>
    <row r="1" spans="1:2">
      <c r="A1" s="1" t="s">
        <v>272</v>
      </c>
      <c r="B1" s="2" t="s">
        <v>1</v>
      </c>
    </row>
    <row r="2" spans="1:2">
      <c r="B2" s="2" t="s">
        <v>2</v>
      </c>
    </row>
    <row r="3" spans="1:2">
      <c r="A3" s="4" t="s">
        <v>273</v>
      </c>
    </row>
    <row r="4" spans="1:2">
      <c r="A4" s="3" t="s">
        <v>274</v>
      </c>
    </row>
    <row r="5" spans="1:2">
      <c r="A5" s="4" t="s">
        <v>275</v>
      </c>
      <c r="B5"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v>
      </c>
      <c r="B1" s="2" t="s">
        <v>1</v>
      </c>
    </row>
    <row r="2" spans="1:4">
      <c r="B2" s="2" t="s">
        <v>2</v>
      </c>
      <c r="C2" s="2" t="s">
        <v>37</v>
      </c>
      <c r="D2" s="2" t="s">
        <v>89</v>
      </c>
    </row>
    <row r="3" spans="1:4">
      <c r="A3" s="3" t="s">
        <v>207</v>
      </c>
    </row>
    <row r="4" spans="1:4">
      <c r="A4" s="4" t="s">
        <v>278</v>
      </c>
      <c r="B4" s="4" t="s">
        <v>279</v>
      </c>
      <c r="C4" s="4" t="s">
        <v>279</v>
      </c>
      <c r="D4" s="4" t="s">
        <v>280</v>
      </c>
    </row>
    <row r="5" spans="1:4">
      <c r="A5" s="3" t="s">
        <v>211</v>
      </c>
    </row>
    <row r="6" spans="1:4">
      <c r="A6" s="4" t="s">
        <v>281</v>
      </c>
      <c r="B6" s="4" t="s">
        <v>282</v>
      </c>
    </row>
    <row r="7" spans="1:4">
      <c r="A7" s="4" t="s">
        <v>283</v>
      </c>
      <c r="B7" s="5" t="n">
        <v>3288800</v>
      </c>
      <c r="C7" s="5" t="n">
        <v>2137900</v>
      </c>
    </row>
    <row r="8" spans="1:4">
      <c r="A8" s="3" t="s">
        <v>213</v>
      </c>
    </row>
    <row r="9" spans="1:4">
      <c r="A9" s="4" t="s">
        <v>284</v>
      </c>
      <c r="B9" s="6" t="n">
        <v>9666100</v>
      </c>
      <c r="C9" s="5" t="n">
        <v>5870600</v>
      </c>
    </row>
    <row r="10" spans="1:4">
      <c r="A10" s="4" t="s">
        <v>285</v>
      </c>
    </row>
    <row r="11" spans="1:4">
      <c r="A11" s="3" t="s">
        <v>211</v>
      </c>
    </row>
    <row r="12" spans="1:4">
      <c r="A12" s="4" t="s">
        <v>283</v>
      </c>
      <c r="B12" s="6" t="n">
        <v>1500000</v>
      </c>
    </row>
    <row r="13" spans="1:4">
      <c r="A13" s="3" t="s">
        <v>213</v>
      </c>
    </row>
    <row r="14" spans="1:4">
      <c r="A14" s="4" t="s">
        <v>284</v>
      </c>
      <c r="B14" s="5" t="n">
        <v>3900000</v>
      </c>
    </row>
    <row r="15" spans="1:4">
      <c r="A15" s="4" t="s">
        <v>286</v>
      </c>
    </row>
    <row r="16" spans="1:4">
      <c r="A16" s="3" t="s">
        <v>207</v>
      </c>
    </row>
    <row r="17" spans="1:4">
      <c r="A17" s="4" t="s">
        <v>278</v>
      </c>
      <c r="B17" s="4" t="s">
        <v>279</v>
      </c>
    </row>
    <row r="18" spans="1:4">
      <c r="A18" s="4" t="s">
        <v>287</v>
      </c>
    </row>
    <row r="19" spans="1:4">
      <c r="A19" s="3" t="s">
        <v>207</v>
      </c>
    </row>
    <row r="20" spans="1:4">
      <c r="A20" s="4" t="s">
        <v>278</v>
      </c>
      <c r="B20" s="4" t="s">
        <v>28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6"/>
  </cols>
  <sheetData>
    <row r="1" spans="1:2">
      <c r="A1" s="1" t="s">
        <v>288</v>
      </c>
      <c r="B1" s="2" t="s">
        <v>1</v>
      </c>
    </row>
    <row r="2" spans="1:2">
      <c r="B2" s="2" t="s">
        <v>2</v>
      </c>
    </row>
    <row r="3" spans="1:2">
      <c r="A3" s="4" t="s">
        <v>289</v>
      </c>
    </row>
    <row r="4" spans="1:2">
      <c r="A4" s="3" t="s">
        <v>167</v>
      </c>
    </row>
    <row r="5" spans="1:2">
      <c r="A5" s="4" t="s">
        <v>290</v>
      </c>
      <c r="B5" s="4" t="s">
        <v>291</v>
      </c>
    </row>
    <row r="6" spans="1:2">
      <c r="A6" s="4" t="s">
        <v>292</v>
      </c>
    </row>
    <row r="7" spans="1:2">
      <c r="A7" s="3" t="s">
        <v>167</v>
      </c>
    </row>
    <row r="8" spans="1:2">
      <c r="A8" s="4" t="s">
        <v>290</v>
      </c>
      <c r="B8" s="4" t="s">
        <v>293</v>
      </c>
    </row>
    <row r="9" spans="1:2">
      <c r="A9" s="4" t="s">
        <v>294</v>
      </c>
    </row>
    <row r="10" spans="1:2">
      <c r="A10" s="3" t="s">
        <v>167</v>
      </c>
    </row>
    <row r="11" spans="1:2">
      <c r="A11" s="4" t="s">
        <v>290</v>
      </c>
      <c r="B11" s="4" t="s">
        <v>295</v>
      </c>
    </row>
    <row r="12" spans="1:2">
      <c r="A12" s="4" t="s">
        <v>296</v>
      </c>
    </row>
    <row r="13" spans="1:2">
      <c r="A13" s="3" t="s">
        <v>167</v>
      </c>
    </row>
    <row r="14" spans="1:2">
      <c r="A14" s="4" t="s">
        <v>290</v>
      </c>
      <c r="B14" s="4" t="s">
        <v>293</v>
      </c>
    </row>
    <row r="15" spans="1:2">
      <c r="A15" s="4" t="s">
        <v>297</v>
      </c>
    </row>
    <row r="16" spans="1:2">
      <c r="A16" s="3" t="s">
        <v>167</v>
      </c>
    </row>
    <row r="17" spans="1:2">
      <c r="A17" s="4" t="s">
        <v>290</v>
      </c>
      <c r="B17" s="4" t="s">
        <v>298</v>
      </c>
    </row>
    <row r="18" spans="1:2">
      <c r="A18" s="4" t="s">
        <v>299</v>
      </c>
    </row>
    <row r="19" spans="1:2">
      <c r="A19" s="3" t="s">
        <v>167</v>
      </c>
    </row>
    <row r="20" spans="1:2">
      <c r="A20" s="4" t="s">
        <v>290</v>
      </c>
      <c r="B20"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7</v>
      </c>
      <c r="G2" s="2" t="s">
        <v>86</v>
      </c>
      <c r="H2" s="2" t="s">
        <v>87</v>
      </c>
      <c r="I2" s="2" t="s">
        <v>88</v>
      </c>
      <c r="J2" s="2" t="s">
        <v>2</v>
      </c>
      <c r="K2" s="2" t="s">
        <v>37</v>
      </c>
      <c r="L2" s="2" t="s">
        <v>89</v>
      </c>
    </row>
    <row r="3" spans="1:12">
      <c r="A3" s="3" t="s">
        <v>90</v>
      </c>
    </row>
    <row r="4" spans="1:12">
      <c r="A4" s="4" t="s">
        <v>91</v>
      </c>
      <c r="B4" s="5" t="n">
        <v>128179900</v>
      </c>
      <c r="C4" s="5" t="n">
        <v>139578200</v>
      </c>
      <c r="D4" s="5" t="n">
        <v>141810900</v>
      </c>
      <c r="E4" s="5" t="n">
        <v>130729300</v>
      </c>
      <c r="F4" s="5" t="n">
        <v>144963800</v>
      </c>
      <c r="G4" s="5" t="n">
        <v>152294500</v>
      </c>
      <c r="H4" s="5" t="n">
        <v>158636100</v>
      </c>
      <c r="I4" s="5" t="n">
        <v>150919400</v>
      </c>
      <c r="J4" s="5" t="n">
        <v>540298300</v>
      </c>
      <c r="K4" s="5" t="n">
        <v>606813800</v>
      </c>
      <c r="L4" s="5" t="n">
        <v>580274700</v>
      </c>
    </row>
    <row r="5" spans="1:12">
      <c r="A5" s="4" t="s">
        <v>92</v>
      </c>
      <c r="B5" s="6" t="n">
        <v>111014000</v>
      </c>
      <c r="C5" s="6" t="n">
        <v>116503900</v>
      </c>
      <c r="D5" s="6" t="n">
        <v>115491600</v>
      </c>
      <c r="E5" s="6" t="n">
        <v>105465800</v>
      </c>
      <c r="F5" s="6" t="n">
        <v>116696600</v>
      </c>
      <c r="G5" s="6" t="n">
        <v>121295800</v>
      </c>
      <c r="H5" s="6" t="n">
        <v>127241400</v>
      </c>
      <c r="I5" s="6" t="n">
        <v>120221300</v>
      </c>
      <c r="J5" s="6" t="n">
        <v>448475300</v>
      </c>
      <c r="K5" s="6" t="n">
        <v>485455100</v>
      </c>
      <c r="L5" s="6" t="n">
        <v>460046300</v>
      </c>
    </row>
    <row r="6" spans="1:12">
      <c r="A6" s="4" t="s">
        <v>93</v>
      </c>
      <c r="B6" s="6" t="n">
        <v>17165900</v>
      </c>
      <c r="C6" s="6" t="n">
        <v>23074300</v>
      </c>
      <c r="D6" s="6" t="n">
        <v>26319300</v>
      </c>
      <c r="E6" s="6" t="n">
        <v>25263500</v>
      </c>
      <c r="F6" s="6" t="n">
        <v>28267200</v>
      </c>
      <c r="G6" s="6" t="n">
        <v>30998700</v>
      </c>
      <c r="H6" s="6" t="n">
        <v>31394700</v>
      </c>
      <c r="I6" s="6" t="n">
        <v>30698100</v>
      </c>
      <c r="J6" s="6" t="n">
        <v>91823000</v>
      </c>
      <c r="K6" s="6" t="n">
        <v>121358700</v>
      </c>
      <c r="L6" s="6" t="n">
        <v>120228400</v>
      </c>
    </row>
    <row r="7" spans="1:12">
      <c r="A7" s="4" t="s">
        <v>94</v>
      </c>
      <c r="B7" s="6" t="n">
        <v>27493900</v>
      </c>
      <c r="C7" s="6" t="n">
        <v>26479100</v>
      </c>
      <c r="D7" s="6" t="n">
        <v>25745200</v>
      </c>
      <c r="E7" s="6" t="n">
        <v>28096500</v>
      </c>
      <c r="F7" s="6" t="n">
        <v>27280300</v>
      </c>
      <c r="G7" s="6" t="n">
        <v>27494800</v>
      </c>
      <c r="H7" s="6" t="n">
        <v>29477300</v>
      </c>
      <c r="I7" s="6" t="n">
        <v>28961300</v>
      </c>
      <c r="J7" s="6" t="n">
        <v>107814700</v>
      </c>
      <c r="K7" s="6" t="n">
        <v>113213700</v>
      </c>
      <c r="L7" s="6" t="n">
        <v>112326700</v>
      </c>
    </row>
    <row r="8" spans="1:12">
      <c r="A8" s="4" t="s">
        <v>95</v>
      </c>
      <c r="B8" s="6" t="n">
        <v>9108600</v>
      </c>
      <c r="C8" s="6" t="n">
        <v>2569100</v>
      </c>
      <c r="J8" s="6" t="n">
        <v>11677700</v>
      </c>
    </row>
    <row r="9" spans="1:12">
      <c r="A9" s="4" t="s">
        <v>96</v>
      </c>
      <c r="E9" s="6" t="n">
        <v>488000</v>
      </c>
      <c r="J9" s="6" t="n">
        <v>488000</v>
      </c>
    </row>
    <row r="10" spans="1:12">
      <c r="A10" s="4" t="s">
        <v>97</v>
      </c>
      <c r="B10" s="6" t="n">
        <v>-19436600</v>
      </c>
      <c r="C10" s="6" t="n">
        <v>-5973900</v>
      </c>
      <c r="D10" s="6" t="n">
        <v>574100</v>
      </c>
      <c r="E10" s="6" t="n">
        <v>-3321000</v>
      </c>
      <c r="F10" s="6" t="n">
        <v>986900</v>
      </c>
      <c r="G10" s="6" t="n">
        <v>3503900</v>
      </c>
      <c r="H10" s="6" t="n">
        <v>1917400</v>
      </c>
      <c r="I10" s="6" t="n">
        <v>1736800</v>
      </c>
      <c r="J10" s="6" t="n">
        <v>-28157400</v>
      </c>
      <c r="K10" s="6" t="n">
        <v>8145000</v>
      </c>
      <c r="L10" s="6" t="n">
        <v>7901700</v>
      </c>
    </row>
    <row r="11" spans="1:12">
      <c r="A11" s="4" t="s">
        <v>98</v>
      </c>
      <c r="B11" s="6" t="n">
        <v>204600</v>
      </c>
      <c r="C11" s="6" t="n">
        <v>367900</v>
      </c>
      <c r="D11" s="6" t="n">
        <v>335100</v>
      </c>
      <c r="E11" s="6" t="n">
        <v>208700</v>
      </c>
      <c r="F11" s="6" t="n">
        <v>186700</v>
      </c>
      <c r="G11" s="6" t="n">
        <v>247900</v>
      </c>
      <c r="H11" s="6" t="n">
        <v>244800</v>
      </c>
      <c r="I11" s="6" t="n">
        <v>174400</v>
      </c>
      <c r="J11" s="6" t="n">
        <v>1116300</v>
      </c>
      <c r="K11" s="6" t="n">
        <v>853800</v>
      </c>
      <c r="L11" s="6" t="n">
        <v>429100</v>
      </c>
    </row>
    <row r="12" spans="1:12">
      <c r="A12" s="4" t="s">
        <v>99</v>
      </c>
      <c r="B12" s="6" t="n">
        <v>-19641200</v>
      </c>
      <c r="C12" s="6" t="n">
        <v>-6341800</v>
      </c>
      <c r="D12" s="6" t="n">
        <v>239000</v>
      </c>
      <c r="E12" s="6" t="n">
        <v>-3529700</v>
      </c>
      <c r="F12" s="6" t="n">
        <v>800200</v>
      </c>
      <c r="G12" s="6" t="n">
        <v>3256000</v>
      </c>
      <c r="H12" s="6" t="n">
        <v>1672600</v>
      </c>
      <c r="I12" s="6" t="n">
        <v>1562400</v>
      </c>
      <c r="J12" s="6" t="n">
        <v>-29273700</v>
      </c>
      <c r="K12" s="6" t="n">
        <v>7291200</v>
      </c>
      <c r="L12" s="6" t="n">
        <v>7472600</v>
      </c>
    </row>
    <row r="13" spans="1:12">
      <c r="A13" s="4" t="s">
        <v>100</v>
      </c>
      <c r="B13" s="6" t="n">
        <v>-5564500</v>
      </c>
      <c r="C13" s="6" t="n">
        <v>-1320400</v>
      </c>
      <c r="D13" s="6" t="n">
        <v>217000</v>
      </c>
      <c r="E13" s="6" t="n">
        <v>-1036900</v>
      </c>
      <c r="F13" s="6" t="n">
        <v>308200</v>
      </c>
      <c r="G13" s="6" t="n">
        <v>551400</v>
      </c>
      <c r="H13" s="6" t="n">
        <v>481800</v>
      </c>
      <c r="I13" s="6" t="n">
        <v>404000</v>
      </c>
      <c r="J13" s="6" t="n">
        <v>-7704800</v>
      </c>
      <c r="K13" s="6" t="n">
        <v>1745400</v>
      </c>
      <c r="L13" s="6" t="n">
        <v>2277200</v>
      </c>
    </row>
    <row r="14" spans="1:12">
      <c r="A14" s="4" t="s">
        <v>101</v>
      </c>
      <c r="B14" s="5" t="n">
        <v>-14076700</v>
      </c>
      <c r="C14" s="5" t="n">
        <v>-5021400</v>
      </c>
      <c r="D14" s="5" t="n">
        <v>22000</v>
      </c>
      <c r="E14" s="5" t="n">
        <v>-2492800</v>
      </c>
      <c r="F14" s="5" t="n">
        <v>492000</v>
      </c>
      <c r="G14" s="5" t="n">
        <v>2704600</v>
      </c>
      <c r="H14" s="5" t="n">
        <v>1190800</v>
      </c>
      <c r="I14" s="5" t="n">
        <v>1158400</v>
      </c>
      <c r="J14" s="5" t="n">
        <v>-21568900</v>
      </c>
      <c r="K14" s="5" t="n">
        <v>5545800</v>
      </c>
      <c r="L14" s="5" t="n">
        <v>5195400</v>
      </c>
    </row>
    <row r="15" spans="1:12">
      <c r="A15" s="4" t="s">
        <v>102</v>
      </c>
      <c r="J15" s="7" t="n">
        <v>-2.53</v>
      </c>
      <c r="K15" s="7" t="n">
        <v>0.66</v>
      </c>
      <c r="L15" s="7" t="n">
        <v>0.62</v>
      </c>
    </row>
    <row r="16" spans="1:12">
      <c r="A16" s="4" t="s">
        <v>103</v>
      </c>
      <c r="B16" s="7" t="n">
        <v>-1.65</v>
      </c>
      <c r="C16" s="7" t="n">
        <v>-0.59</v>
      </c>
      <c r="E16" s="7" t="n">
        <v>-0.29</v>
      </c>
      <c r="F16" s="7" t="n">
        <v>0.06</v>
      </c>
      <c r="G16" s="7" t="n">
        <v>0.32</v>
      </c>
      <c r="H16" s="7" t="n">
        <v>0.14</v>
      </c>
      <c r="I16" s="7" t="n">
        <v>0.13</v>
      </c>
      <c r="J16" s="7" t="n">
        <v>-2.53</v>
      </c>
      <c r="K16" s="7" t="n">
        <v>0.65</v>
      </c>
      <c r="L16" s="7" t="n">
        <v>0.61</v>
      </c>
    </row>
    <row r="17" spans="1:12">
      <c r="A17" s="4" t="s">
        <v>104</v>
      </c>
      <c r="J17" s="6" t="n">
        <v>8526965</v>
      </c>
      <c r="K17" s="6" t="n">
        <v>8436796</v>
      </c>
      <c r="L17" s="6" t="n">
        <v>8370742</v>
      </c>
    </row>
    <row r="18" spans="1:12">
      <c r="A18" s="4" t="s">
        <v>105</v>
      </c>
      <c r="K18" s="6" t="n">
        <v>130163</v>
      </c>
      <c r="L18" s="6" t="n">
        <v>100263</v>
      </c>
    </row>
    <row r="19" spans="1:12">
      <c r="A19" s="4" t="s">
        <v>106</v>
      </c>
      <c r="J19" s="6" t="n">
        <v>8526965</v>
      </c>
      <c r="K19" s="6" t="n">
        <v>8566959</v>
      </c>
      <c r="L19" s="6" t="n">
        <v>8471005</v>
      </c>
    </row>
    <row r="20" spans="1:12">
      <c r="A20" s="4" t="s">
        <v>107</v>
      </c>
      <c r="B20" s="7" t="n">
        <v>0.02</v>
      </c>
      <c r="C20" s="7" t="n">
        <v>0.2</v>
      </c>
      <c r="D20" s="7" t="n">
        <v>0.2</v>
      </c>
      <c r="E20" s="7" t="n">
        <v>0.2</v>
      </c>
      <c r="F20" s="7" t="n">
        <v>0.2</v>
      </c>
      <c r="G20" s="7" t="n">
        <v>0.2</v>
      </c>
      <c r="H20" s="7" t="n">
        <v>0.2</v>
      </c>
      <c r="I20" s="7" t="n">
        <v>0.2</v>
      </c>
      <c r="J20" s="7" t="n">
        <v>0.62</v>
      </c>
      <c r="K20" s="7" t="n">
        <v>0.8</v>
      </c>
      <c r="L20" s="7" t="n">
        <v>0.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7</v>
      </c>
      <c r="D2" s="2" t="s">
        <v>89</v>
      </c>
    </row>
    <row r="3" spans="1:4">
      <c r="A3" s="3" t="s">
        <v>218</v>
      </c>
    </row>
    <row r="4" spans="1:4">
      <c r="A4" s="4" t="s">
        <v>302</v>
      </c>
      <c r="B4" s="5" t="n">
        <v>0</v>
      </c>
      <c r="C4" s="5" t="n">
        <v>0</v>
      </c>
      <c r="D4" s="5" t="n">
        <v>0</v>
      </c>
    </row>
    <row r="5" spans="1:4">
      <c r="A5" s="4" t="s">
        <v>303</v>
      </c>
    </row>
    <row r="6" spans="1:4">
      <c r="A6" s="3" t="s">
        <v>304</v>
      </c>
    </row>
    <row r="7" spans="1:4">
      <c r="A7" s="4" t="s">
        <v>305</v>
      </c>
      <c r="B7" s="4" t="s">
        <v>291</v>
      </c>
    </row>
    <row r="8" spans="1:4">
      <c r="A8" s="4" t="s">
        <v>306</v>
      </c>
    </row>
    <row r="9" spans="1:4">
      <c r="A9" s="3" t="s">
        <v>304</v>
      </c>
    </row>
    <row r="10" spans="1:4">
      <c r="A10" s="4" t="s">
        <v>305</v>
      </c>
      <c r="B10" s="4" t="s">
        <v>29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307</v>
      </c>
      <c r="B1" s="2" t="s">
        <v>83</v>
      </c>
      <c r="D1" s="2" t="s">
        <v>1</v>
      </c>
    </row>
    <row r="2" spans="1:6">
      <c r="B2" s="2" t="s">
        <v>2</v>
      </c>
      <c r="C2" s="2" t="s">
        <v>84</v>
      </c>
      <c r="D2" s="2" t="s">
        <v>2</v>
      </c>
      <c r="E2" s="2" t="s">
        <v>37</v>
      </c>
      <c r="F2" s="2" t="s">
        <v>89</v>
      </c>
    </row>
    <row r="3" spans="1:6">
      <c r="A3" s="3" t="s">
        <v>165</v>
      </c>
    </row>
    <row r="4" spans="1:6">
      <c r="A4" s="4" t="s">
        <v>95</v>
      </c>
      <c r="B4" s="5" t="n">
        <v>9108600</v>
      </c>
      <c r="C4" s="5" t="n">
        <v>2569100</v>
      </c>
      <c r="D4" s="5" t="n">
        <v>11677700</v>
      </c>
    </row>
    <row r="5" spans="1:6">
      <c r="A5" s="4" t="s">
        <v>308</v>
      </c>
      <c r="E5" s="5" t="n">
        <v>0</v>
      </c>
      <c r="F5" s="5" t="n">
        <v>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7</v>
      </c>
      <c r="D2" s="2" t="s">
        <v>89</v>
      </c>
    </row>
    <row r="3" spans="1:4">
      <c r="A3" s="3" t="s">
        <v>223</v>
      </c>
    </row>
    <row r="4" spans="1:4">
      <c r="A4" s="4" t="s">
        <v>310</v>
      </c>
      <c r="B4" s="5" t="n">
        <v>13869500</v>
      </c>
      <c r="C4" s="5" t="n">
        <v>16534200</v>
      </c>
      <c r="D4" s="5" t="n">
        <v>14875100</v>
      </c>
    </row>
    <row r="5" spans="1:4">
      <c r="A5" s="3" t="s">
        <v>186</v>
      </c>
    </row>
    <row r="6" spans="1:4">
      <c r="A6" s="4" t="s">
        <v>311</v>
      </c>
      <c r="B6" s="5" t="n">
        <v>0</v>
      </c>
      <c r="C6" s="5" t="n">
        <v>0</v>
      </c>
      <c r="D6" s="5" t="n">
        <v>250500</v>
      </c>
    </row>
    <row r="7" spans="1:4">
      <c r="A7" s="4" t="s">
        <v>287</v>
      </c>
    </row>
    <row r="8" spans="1:4">
      <c r="A8" s="3" t="s">
        <v>312</v>
      </c>
    </row>
    <row r="9" spans="1:4">
      <c r="A9" s="4" t="s">
        <v>313</v>
      </c>
      <c r="B9" s="4" t="s">
        <v>314</v>
      </c>
    </row>
    <row r="10" spans="1:4">
      <c r="A10" s="4" t="s">
        <v>315</v>
      </c>
      <c r="B10" s="4" t="s">
        <v>314</v>
      </c>
      <c r="C10" s="4" t="s">
        <v>314</v>
      </c>
      <c r="D10" s="4" t="s">
        <v>3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316</v>
      </c>
      <c r="B1" s="2" t="s">
        <v>317</v>
      </c>
      <c r="C1" s="2" t="s">
        <v>2</v>
      </c>
      <c r="D1" s="2" t="s">
        <v>318</v>
      </c>
      <c r="E1" s="2" t="s">
        <v>37</v>
      </c>
    </row>
    <row r="2" spans="1:5">
      <c r="A2" s="4" t="s">
        <v>319</v>
      </c>
      <c r="B2" s="4" t="s">
        <v>21</v>
      </c>
    </row>
    <row r="3" spans="1:5">
      <c r="A3" s="4" t="s">
        <v>320</v>
      </c>
      <c r="B3" s="4" t="s">
        <v>21</v>
      </c>
    </row>
    <row r="4" spans="1:5">
      <c r="A4" s="4" t="s">
        <v>321</v>
      </c>
      <c r="C4" s="8" t="n">
        <v>2.7</v>
      </c>
      <c r="E4" s="8" t="n">
        <v>1.5</v>
      </c>
    </row>
    <row r="5" spans="1:5">
      <c r="A5" s="4" t="s">
        <v>322</v>
      </c>
      <c r="C5" s="8" t="n">
        <v>3.4</v>
      </c>
      <c r="E5" s="5" t="n">
        <v>2</v>
      </c>
    </row>
    <row r="6" spans="1:5">
      <c r="A6" s="4" t="s">
        <v>323</v>
      </c>
    </row>
    <row r="7" spans="1:5">
      <c r="A7" s="4" t="s">
        <v>324</v>
      </c>
      <c r="D7" s="4" t="s">
        <v>21</v>
      </c>
    </row>
    <row r="8" spans="1:5">
      <c r="A8" s="4" t="s">
        <v>325</v>
      </c>
    </row>
    <row r="9" spans="1:5">
      <c r="A9" s="4" t="s">
        <v>324</v>
      </c>
      <c r="C9" s="4" t="s">
        <v>21</v>
      </c>
    </row>
    <row r="10" spans="1:5">
      <c r="A10" s="4" t="s">
        <v>326</v>
      </c>
      <c r="C10" s="4" t="s">
        <v>21</v>
      </c>
    </row>
    <row r="11" spans="1:5">
      <c r="A11" s="4" t="s">
        <v>327</v>
      </c>
    </row>
    <row r="12" spans="1:5">
      <c r="A12" s="4" t="s">
        <v>324</v>
      </c>
      <c r="B12" s="4" t="s">
        <v>21</v>
      </c>
    </row>
    <row r="13" spans="1:5">
      <c r="A13" s="4" t="s">
        <v>328</v>
      </c>
      <c r="B13" s="4" t="s">
        <v>329</v>
      </c>
    </row>
    <row r="14" spans="1:5">
      <c r="A14" s="4" t="s">
        <v>330</v>
      </c>
    </row>
    <row r="15" spans="1:5">
      <c r="A15" s="4" t="s">
        <v>324</v>
      </c>
      <c r="B15" s="4" t="s">
        <v>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31</v>
      </c>
      <c r="B1" s="2" t="s">
        <v>1</v>
      </c>
    </row>
    <row r="2" spans="1:4">
      <c r="B2" s="2" t="s">
        <v>2</v>
      </c>
      <c r="C2" s="2" t="s">
        <v>37</v>
      </c>
      <c r="D2" s="2" t="s">
        <v>89</v>
      </c>
    </row>
    <row r="3" spans="1:4">
      <c r="A3" s="3" t="s">
        <v>167</v>
      </c>
    </row>
    <row r="4" spans="1:4">
      <c r="A4" s="4" t="s">
        <v>332</v>
      </c>
      <c r="B4" s="5" t="n">
        <v>39956600</v>
      </c>
      <c r="C4" s="5" t="n">
        <v>40276400</v>
      </c>
    </row>
    <row r="5" spans="1:4">
      <c r="A5" s="4" t="s">
        <v>333</v>
      </c>
      <c r="B5" s="6" t="n">
        <v>-26522900</v>
      </c>
      <c r="C5" s="6" t="n">
        <v>-25272900</v>
      </c>
    </row>
    <row r="6" spans="1:4">
      <c r="A6" s="4" t="s">
        <v>44</v>
      </c>
      <c r="B6" s="6" t="n">
        <v>13433700</v>
      </c>
      <c r="C6" s="6" t="n">
        <v>15003500</v>
      </c>
    </row>
    <row r="7" spans="1:4">
      <c r="A7" s="4" t="s">
        <v>334</v>
      </c>
      <c r="B7" s="6" t="n">
        <v>1683000</v>
      </c>
      <c r="C7" s="6" t="n">
        <v>1507300</v>
      </c>
      <c r="D7" s="5" t="n">
        <v>1796500</v>
      </c>
    </row>
    <row r="8" spans="1:4">
      <c r="A8" s="4" t="s">
        <v>335</v>
      </c>
    </row>
    <row r="9" spans="1:4">
      <c r="A9" s="3" t="s">
        <v>167</v>
      </c>
    </row>
    <row r="10" spans="1:4">
      <c r="A10" s="4" t="s">
        <v>332</v>
      </c>
      <c r="B10" s="6" t="n">
        <v>4740800</v>
      </c>
      <c r="C10" s="6" t="n">
        <v>4740800</v>
      </c>
    </row>
    <row r="11" spans="1:4">
      <c r="A11" s="4" t="s">
        <v>336</v>
      </c>
    </row>
    <row r="12" spans="1:4">
      <c r="A12" s="3" t="s">
        <v>167</v>
      </c>
    </row>
    <row r="13" spans="1:4">
      <c r="A13" s="4" t="s">
        <v>332</v>
      </c>
      <c r="B13" s="6" t="n">
        <v>20921800</v>
      </c>
      <c r="C13" s="6" t="n">
        <v>20926500</v>
      </c>
    </row>
    <row r="14" spans="1:4">
      <c r="A14" s="4" t="s">
        <v>337</v>
      </c>
    </row>
    <row r="15" spans="1:4">
      <c r="A15" s="3" t="s">
        <v>167</v>
      </c>
    </row>
    <row r="16" spans="1:4">
      <c r="A16" s="4" t="s">
        <v>332</v>
      </c>
      <c r="B16" s="6" t="n">
        <v>5255000</v>
      </c>
      <c r="C16" s="6" t="n">
        <v>6026300</v>
      </c>
    </row>
    <row r="17" spans="1:4">
      <c r="A17" s="4" t="s">
        <v>338</v>
      </c>
    </row>
    <row r="18" spans="1:4">
      <c r="A18" s="3" t="s">
        <v>167</v>
      </c>
    </row>
    <row r="19" spans="1:4">
      <c r="A19" s="4" t="s">
        <v>332</v>
      </c>
      <c r="B19" s="5" t="n">
        <v>9039000</v>
      </c>
      <c r="C19" s="5" t="n">
        <v>85828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339</v>
      </c>
      <c r="B1" s="2" t="s">
        <v>83</v>
      </c>
      <c r="D1" s="2" t="s">
        <v>1</v>
      </c>
    </row>
    <row r="2" spans="1:6">
      <c r="B2" s="2" t="s">
        <v>2</v>
      </c>
      <c r="C2" s="2" t="s">
        <v>84</v>
      </c>
      <c r="D2" s="2" t="s">
        <v>2</v>
      </c>
      <c r="E2" s="2" t="s">
        <v>37</v>
      </c>
      <c r="F2" s="2" t="s">
        <v>89</v>
      </c>
    </row>
    <row r="3" spans="1:6">
      <c r="A3" s="3" t="s">
        <v>169</v>
      </c>
    </row>
    <row r="4" spans="1:6">
      <c r="A4" s="4" t="s">
        <v>95</v>
      </c>
      <c r="B4" s="5" t="n">
        <v>9108600</v>
      </c>
      <c r="C4" s="5" t="n">
        <v>2569100</v>
      </c>
      <c r="D4" s="5" t="n">
        <v>11677700</v>
      </c>
    </row>
    <row r="5" spans="1:6">
      <c r="A5" s="4" t="s">
        <v>340</v>
      </c>
      <c r="E5" s="5" t="n">
        <v>0</v>
      </c>
    </row>
    <row r="6" spans="1:6">
      <c r="A6" s="4" t="s">
        <v>341</v>
      </c>
      <c r="B6" s="6" t="n">
        <v>10362100</v>
      </c>
      <c r="D6" s="6" t="n">
        <v>10362100</v>
      </c>
      <c r="E6" s="6" t="n">
        <v>5097800</v>
      </c>
    </row>
    <row r="7" spans="1:6">
      <c r="A7" s="4" t="s">
        <v>342</v>
      </c>
      <c r="B7" s="6" t="n">
        <v>795400</v>
      </c>
      <c r="D7" s="6" t="n">
        <v>795400</v>
      </c>
      <c r="E7" s="6" t="n">
        <v>795400</v>
      </c>
    </row>
    <row r="8" spans="1:6">
      <c r="A8" s="4" t="s">
        <v>343</v>
      </c>
    </row>
    <row r="9" spans="1:6">
      <c r="A9" s="3" t="s">
        <v>169</v>
      </c>
    </row>
    <row r="10" spans="1:6">
      <c r="A10" s="4" t="s">
        <v>344</v>
      </c>
      <c r="D10" s="5" t="n">
        <v>1954700</v>
      </c>
      <c r="E10" s="5" t="n">
        <v>1620800</v>
      </c>
      <c r="F10" s="5" t="n">
        <v>1721000</v>
      </c>
    </row>
    <row r="11" spans="1:6">
      <c r="A11" s="4" t="s">
        <v>345</v>
      </c>
    </row>
    <row r="12" spans="1:6">
      <c r="A12" s="3" t="s">
        <v>169</v>
      </c>
    </row>
    <row r="13" spans="1:6">
      <c r="A13" s="4" t="s">
        <v>95</v>
      </c>
      <c r="B13" s="5" t="n">
        <v>9100000</v>
      </c>
    </row>
    <row r="14" spans="1:6">
      <c r="A14" s="4" t="s">
        <v>346</v>
      </c>
    </row>
    <row r="15" spans="1:6">
      <c r="A15" s="3" t="s">
        <v>169</v>
      </c>
    </row>
    <row r="16" spans="1:6">
      <c r="A16" s="4" t="s">
        <v>95</v>
      </c>
      <c r="C16" s="5" t="n">
        <v>26000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7</v>
      </c>
      <c r="B1" s="2" t="s">
        <v>2</v>
      </c>
      <c r="C1" s="2" t="s">
        <v>37</v>
      </c>
    </row>
    <row r="2" spans="1:3">
      <c r="A2" s="3" t="s">
        <v>55</v>
      </c>
    </row>
    <row r="3" spans="1:3">
      <c r="A3" s="4" t="s">
        <v>348</v>
      </c>
      <c r="B3" s="5" t="n">
        <v>3440100</v>
      </c>
      <c r="C3" s="5" t="n">
        <v>1985700</v>
      </c>
    </row>
    <row r="4" spans="1:3">
      <c r="A4" s="4" t="s">
        <v>349</v>
      </c>
      <c r="B4" s="6" t="n">
        <v>804300</v>
      </c>
      <c r="C4" s="6" t="n">
        <v>666700</v>
      </c>
    </row>
    <row r="5" spans="1:3">
      <c r="A5" s="4" t="s">
        <v>350</v>
      </c>
      <c r="B5" s="6" t="n">
        <v>4244400</v>
      </c>
      <c r="C5" s="6" t="n">
        <v>2652400</v>
      </c>
    </row>
    <row r="6" spans="1:3">
      <c r="A6" s="4" t="s">
        <v>321</v>
      </c>
      <c r="B6" s="6" t="n">
        <v>2700000</v>
      </c>
      <c r="C6" s="6" t="n">
        <v>1500000</v>
      </c>
    </row>
    <row r="7" spans="1:3">
      <c r="A7" s="4" t="s">
        <v>322</v>
      </c>
      <c r="B7" s="5" t="n">
        <v>3400000</v>
      </c>
      <c r="C7" s="5" t="n">
        <v>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351</v>
      </c>
      <c r="B1" s="2" t="s">
        <v>1</v>
      </c>
    </row>
    <row r="2" spans="1:6">
      <c r="B2" s="2" t="s">
        <v>2</v>
      </c>
      <c r="C2" s="2" t="s">
        <v>37</v>
      </c>
      <c r="D2" s="2" t="s">
        <v>352</v>
      </c>
      <c r="E2" s="2" t="s">
        <v>353</v>
      </c>
      <c r="F2" s="2" t="s">
        <v>354</v>
      </c>
    </row>
    <row r="3" spans="1:6">
      <c r="A3" s="3" t="s">
        <v>355</v>
      </c>
    </row>
    <row r="4" spans="1:6">
      <c r="A4" s="4" t="s">
        <v>56</v>
      </c>
      <c r="B4" s="5" t="n">
        <v>25563900</v>
      </c>
      <c r="C4" s="5" t="n">
        <v>14378100</v>
      </c>
    </row>
    <row r="5" spans="1:6">
      <c r="A5" s="4" t="s">
        <v>356</v>
      </c>
    </row>
    <row r="6" spans="1:6">
      <c r="A6" s="3" t="s">
        <v>355</v>
      </c>
    </row>
    <row r="7" spans="1:6">
      <c r="A7" s="4" t="s">
        <v>357</v>
      </c>
      <c r="D7" s="5" t="n">
        <v>75000000</v>
      </c>
      <c r="E7" s="5" t="n">
        <v>35000000</v>
      </c>
      <c r="F7" s="5" t="n">
        <v>35000000</v>
      </c>
    </row>
    <row r="8" spans="1:6">
      <c r="A8" s="4" t="s">
        <v>358</v>
      </c>
      <c r="B8" s="4" t="s">
        <v>359</v>
      </c>
      <c r="C8" s="4" t="s">
        <v>360</v>
      </c>
    </row>
    <row r="9" spans="1:6">
      <c r="A9" s="4" t="s">
        <v>361</v>
      </c>
      <c r="B9" s="4" t="s">
        <v>362</v>
      </c>
      <c r="C9" s="4" t="s">
        <v>363</v>
      </c>
    </row>
    <row r="10" spans="1:6">
      <c r="A10" s="4" t="s">
        <v>364</v>
      </c>
      <c r="B10" s="5" t="n">
        <v>1114900</v>
      </c>
      <c r="C10" s="5" t="n">
        <v>836300</v>
      </c>
    </row>
    <row r="11" spans="1:6">
      <c r="A11" s="4" t="s">
        <v>365</v>
      </c>
      <c r="B11" s="6" t="n">
        <v>33755700</v>
      </c>
      <c r="C11" s="6" t="n">
        <v>22360200</v>
      </c>
    </row>
    <row r="12" spans="1:6">
      <c r="A12" s="4" t="s">
        <v>366</v>
      </c>
      <c r="B12" s="5" t="n">
        <v>56069900</v>
      </c>
      <c r="C12" s="5" t="n">
        <v>33639500</v>
      </c>
    </row>
    <row r="13" spans="1:6">
      <c r="A13" s="4" t="s">
        <v>367</v>
      </c>
      <c r="B13" s="4" t="s">
        <v>368</v>
      </c>
      <c r="C13" s="4" t="s">
        <v>368</v>
      </c>
    </row>
    <row r="14" spans="1:6">
      <c r="A14" s="4" t="s">
        <v>56</v>
      </c>
      <c r="B14" s="5" t="n">
        <v>25600000</v>
      </c>
      <c r="C14" s="5" t="n">
        <v>14400000</v>
      </c>
    </row>
    <row r="15" spans="1:6">
      <c r="A15" s="4" t="s">
        <v>369</v>
      </c>
      <c r="B15" s="6" t="n">
        <v>49400000</v>
      </c>
      <c r="C15" s="6" t="n">
        <v>60600000</v>
      </c>
    </row>
    <row r="16" spans="1:6">
      <c r="A16" s="4" t="s">
        <v>370</v>
      </c>
      <c r="B16" s="5" t="n">
        <v>65000000</v>
      </c>
      <c r="C16" s="5" t="n">
        <v>65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71</v>
      </c>
      <c r="B1" s="2" t="s">
        <v>1</v>
      </c>
    </row>
    <row r="2" spans="1:4">
      <c r="B2" s="2" t="s">
        <v>2</v>
      </c>
      <c r="C2" s="2" t="s">
        <v>37</v>
      </c>
      <c r="D2" s="2" t="s">
        <v>89</v>
      </c>
    </row>
    <row r="3" spans="1:4">
      <c r="A3" s="3" t="s">
        <v>174</v>
      </c>
    </row>
    <row r="4" spans="1:4">
      <c r="A4" s="4" t="s">
        <v>372</v>
      </c>
      <c r="B4" s="5" t="n">
        <v>3046000</v>
      </c>
    </row>
    <row r="5" spans="1:4">
      <c r="A5" s="4" t="s">
        <v>372</v>
      </c>
      <c r="C5" s="5" t="n">
        <v>3001800</v>
      </c>
      <c r="D5" s="5" t="n">
        <v>3041700</v>
      </c>
    </row>
    <row r="6" spans="1:4">
      <c r="A6" s="4" t="s">
        <v>286</v>
      </c>
    </row>
    <row r="7" spans="1:4">
      <c r="A7" s="3" t="s">
        <v>174</v>
      </c>
    </row>
    <row r="8" spans="1:4">
      <c r="A8" s="4" t="s">
        <v>373</v>
      </c>
      <c r="B8" s="4" t="s">
        <v>291</v>
      </c>
    </row>
    <row r="9" spans="1:4">
      <c r="A9" s="4" t="s">
        <v>287</v>
      </c>
    </row>
    <row r="10" spans="1:4">
      <c r="A10" s="3" t="s">
        <v>174</v>
      </c>
    </row>
    <row r="11" spans="1:4">
      <c r="A11" s="4" t="s">
        <v>373</v>
      </c>
      <c r="B11" s="4" t="s">
        <v>374</v>
      </c>
    </row>
    <row r="12" spans="1:4">
      <c r="A12" s="4" t="s">
        <v>375</v>
      </c>
    </row>
    <row r="13" spans="1:4">
      <c r="A13" s="3" t="s">
        <v>174</v>
      </c>
    </row>
    <row r="14" spans="1:4">
      <c r="A14" s="4" t="s">
        <v>376</v>
      </c>
      <c r="B14" s="5" t="n">
        <v>179700</v>
      </c>
    </row>
    <row r="15" spans="1:4">
      <c r="A15" s="4" t="s">
        <v>377</v>
      </c>
    </row>
    <row r="16" spans="1:4">
      <c r="A16" s="3" t="s">
        <v>174</v>
      </c>
    </row>
    <row r="17" spans="1:4">
      <c r="A17" s="4" t="s">
        <v>376</v>
      </c>
      <c r="B17" s="6" t="n">
        <v>203800</v>
      </c>
    </row>
    <row r="18" spans="1:4">
      <c r="A18" s="4" t="s">
        <v>378</v>
      </c>
    </row>
    <row r="19" spans="1:4">
      <c r="A19" s="3" t="s">
        <v>174</v>
      </c>
    </row>
    <row r="20" spans="1:4">
      <c r="A20" s="4" t="s">
        <v>376</v>
      </c>
      <c r="B20" s="6" t="n">
        <v>39300</v>
      </c>
    </row>
    <row r="21" spans="1:4">
      <c r="A21" s="4" t="s">
        <v>379</v>
      </c>
    </row>
    <row r="22" spans="1:4">
      <c r="A22" s="3" t="s">
        <v>174</v>
      </c>
    </row>
    <row r="23" spans="1:4">
      <c r="A23" s="4" t="s">
        <v>376</v>
      </c>
      <c r="B23" s="6" t="n">
        <v>43000</v>
      </c>
    </row>
    <row r="24" spans="1:4">
      <c r="A24" s="4" t="s">
        <v>380</v>
      </c>
    </row>
    <row r="25" spans="1:4">
      <c r="A25" s="3" t="s">
        <v>174</v>
      </c>
    </row>
    <row r="26" spans="1:4">
      <c r="A26" s="4" t="s">
        <v>376</v>
      </c>
      <c r="B26" s="6" t="n">
        <v>18600</v>
      </c>
    </row>
    <row r="27" spans="1:4">
      <c r="A27" s="4" t="s">
        <v>381</v>
      </c>
    </row>
    <row r="28" spans="1:4">
      <c r="A28" s="3" t="s">
        <v>174</v>
      </c>
    </row>
    <row r="29" spans="1:4">
      <c r="A29" s="4" t="s">
        <v>376</v>
      </c>
      <c r="B29" s="5" t="n">
        <v>19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5"/>
  </cols>
  <sheetData>
    <row r="1" spans="1:2">
      <c r="A1" s="1" t="s">
        <v>382</v>
      </c>
      <c r="B1" s="2" t="s">
        <v>383</v>
      </c>
    </row>
    <row r="2" spans="1:2">
      <c r="A2" s="3" t="s">
        <v>384</v>
      </c>
    </row>
    <row r="3" spans="1:2">
      <c r="A3" s="4" t="s">
        <v>385</v>
      </c>
      <c r="B3" s="5" t="n">
        <v>3125500</v>
      </c>
    </row>
    <row r="4" spans="1:2">
      <c r="A4" s="4" t="s">
        <v>386</v>
      </c>
      <c r="B4" s="6" t="n">
        <v>3164000</v>
      </c>
    </row>
    <row r="5" spans="1:2">
      <c r="A5" s="4" t="s">
        <v>387</v>
      </c>
      <c r="B5" s="6" t="n">
        <v>3018300</v>
      </c>
    </row>
    <row r="6" spans="1:2">
      <c r="A6" s="4" t="s">
        <v>388</v>
      </c>
      <c r="B6" s="6" t="n">
        <v>2725700</v>
      </c>
    </row>
    <row r="7" spans="1:2">
      <c r="A7" s="4" t="s">
        <v>389</v>
      </c>
      <c r="B7" s="6" t="n">
        <v>2609900</v>
      </c>
    </row>
    <row r="8" spans="1:2">
      <c r="A8" s="4" t="s">
        <v>390</v>
      </c>
      <c r="B8" s="6" t="n">
        <v>1987600</v>
      </c>
    </row>
    <row r="9" spans="1:2">
      <c r="A9" s="4" t="s">
        <v>113</v>
      </c>
      <c r="B9" s="6" t="n">
        <v>16631000</v>
      </c>
    </row>
    <row r="10" spans="1:2">
      <c r="A10" s="4" t="s">
        <v>391</v>
      </c>
      <c r="B10" s="6" t="n">
        <v>-2570700</v>
      </c>
    </row>
    <row r="11" spans="1:2">
      <c r="A11" s="4" t="s">
        <v>392</v>
      </c>
      <c r="B11" s="5" t="n">
        <v>14060300</v>
      </c>
    </row>
    <row r="12" spans="1:2">
      <c r="A12" s="4" t="s">
        <v>393</v>
      </c>
      <c r="B12" s="4" t="s">
        <v>394</v>
      </c>
    </row>
    <row r="13" spans="1:2">
      <c r="A13" s="4" t="s">
        <v>395</v>
      </c>
      <c r="B13" s="4" t="s">
        <v>3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5"/>
    <col customWidth="1" max="5" min="5" width="18"/>
    <col customWidth="1" max="6" min="6" width="14"/>
  </cols>
  <sheetData>
    <row r="1" spans="1:6">
      <c r="A1" s="1" t="s">
        <v>108</v>
      </c>
      <c r="B1" s="2" t="s">
        <v>109</v>
      </c>
      <c r="C1" s="2" t="s">
        <v>110</v>
      </c>
      <c r="D1" s="2" t="s">
        <v>111</v>
      </c>
      <c r="E1" s="2" t="s">
        <v>112</v>
      </c>
      <c r="F1" s="2" t="s">
        <v>113</v>
      </c>
    </row>
    <row r="2" spans="1:6">
      <c r="A2" s="4" t="s">
        <v>114</v>
      </c>
      <c r="B2" s="5" t="n">
        <v>98400</v>
      </c>
      <c r="C2" s="5" t="n">
        <v>59006000</v>
      </c>
      <c r="D2" s="5" t="n">
        <v>-57437600</v>
      </c>
      <c r="E2" s="5" t="n">
        <v>106349500</v>
      </c>
      <c r="F2" s="5" t="n">
        <v>108016300</v>
      </c>
    </row>
    <row r="3" spans="1:6">
      <c r="A3" s="4" t="s">
        <v>115</v>
      </c>
      <c r="B3" s="6" t="n">
        <v>8337669</v>
      </c>
    </row>
    <row r="4" spans="1:6">
      <c r="A4" s="3" t="s">
        <v>116</v>
      </c>
    </row>
    <row r="5" spans="1:6">
      <c r="A5" s="4" t="s">
        <v>117</v>
      </c>
      <c r="B5" s="5" t="n">
        <v>400</v>
      </c>
      <c r="C5" s="6" t="n">
        <v>604000</v>
      </c>
      <c r="F5" s="6" t="n">
        <v>604400</v>
      </c>
    </row>
    <row r="6" spans="1:6">
      <c r="A6" s="4" t="s">
        <v>118</v>
      </c>
      <c r="B6" s="6" t="n">
        <v>44458</v>
      </c>
    </row>
    <row r="7" spans="1:6">
      <c r="A7" s="4" t="s">
        <v>119</v>
      </c>
      <c r="D7" s="6" t="n">
        <v>-65400</v>
      </c>
      <c r="F7" s="6" t="n">
        <v>-65400</v>
      </c>
    </row>
    <row r="8" spans="1:6">
      <c r="A8" s="4" t="s">
        <v>120</v>
      </c>
      <c r="B8" s="6" t="n">
        <v>-4443</v>
      </c>
    </row>
    <row r="9" spans="1:6">
      <c r="A9" s="4" t="s">
        <v>121</v>
      </c>
      <c r="B9" s="5" t="n">
        <v>200</v>
      </c>
      <c r="C9" s="6" t="n">
        <v>1001900</v>
      </c>
      <c r="F9" s="5" t="n">
        <v>1002100</v>
      </c>
    </row>
    <row r="10" spans="1:6">
      <c r="A10" s="4" t="s">
        <v>122</v>
      </c>
      <c r="B10" s="6" t="n">
        <v>18853</v>
      </c>
    </row>
    <row r="11" spans="1:6">
      <c r="A11" s="4" t="s">
        <v>123</v>
      </c>
      <c r="F11" s="6" t="n">
        <v>0</v>
      </c>
    </row>
    <row r="12" spans="1:6">
      <c r="A12" s="4" t="s">
        <v>124</v>
      </c>
      <c r="E12" s="6" t="n">
        <v>-6701200</v>
      </c>
      <c r="F12" s="5" t="n">
        <v>-6701200</v>
      </c>
    </row>
    <row r="13" spans="1:6">
      <c r="A13" s="4" t="s">
        <v>125</v>
      </c>
      <c r="E13" s="6" t="n">
        <v>5195400</v>
      </c>
      <c r="F13" s="6" t="n">
        <v>5195400</v>
      </c>
    </row>
    <row r="14" spans="1:6">
      <c r="A14" s="4" t="s">
        <v>126</v>
      </c>
      <c r="B14" s="5" t="n">
        <v>99000</v>
      </c>
      <c r="C14" s="6" t="n">
        <v>60611900</v>
      </c>
      <c r="D14" s="6" t="n">
        <v>-57503000</v>
      </c>
      <c r="E14" s="6" t="n">
        <v>104843700</v>
      </c>
      <c r="F14" s="6" t="n">
        <v>108051600</v>
      </c>
    </row>
    <row r="15" spans="1:6">
      <c r="A15" s="4" t="s">
        <v>127</v>
      </c>
      <c r="B15" s="6" t="n">
        <v>8396537</v>
      </c>
    </row>
    <row r="16" spans="1:6">
      <c r="A16" s="3" t="s">
        <v>116</v>
      </c>
    </row>
    <row r="17" spans="1:6">
      <c r="A17" s="4" t="s">
        <v>117</v>
      </c>
      <c r="B17" s="5" t="n">
        <v>500</v>
      </c>
      <c r="C17" s="6" t="n">
        <v>810800</v>
      </c>
      <c r="F17" s="6" t="n">
        <v>811300</v>
      </c>
    </row>
    <row r="18" spans="1:6">
      <c r="A18" s="4" t="s">
        <v>118</v>
      </c>
      <c r="B18" s="6" t="n">
        <v>52067</v>
      </c>
    </row>
    <row r="19" spans="1:6">
      <c r="A19" s="4" t="s">
        <v>119</v>
      </c>
      <c r="D19" s="6" t="n">
        <v>-111100</v>
      </c>
      <c r="F19" s="6" t="n">
        <v>-111100</v>
      </c>
    </row>
    <row r="20" spans="1:6">
      <c r="A20" s="4" t="s">
        <v>120</v>
      </c>
      <c r="B20" s="6" t="n">
        <v>-6332</v>
      </c>
    </row>
    <row r="21" spans="1:6">
      <c r="A21" s="4" t="s">
        <v>121</v>
      </c>
      <c r="B21" s="5" t="n">
        <v>300</v>
      </c>
      <c r="C21" s="6" t="n">
        <v>1243700</v>
      </c>
      <c r="F21" s="5" t="n">
        <v>1244000</v>
      </c>
    </row>
    <row r="22" spans="1:6">
      <c r="A22" s="4" t="s">
        <v>122</v>
      </c>
      <c r="B22" s="6" t="n">
        <v>26257</v>
      </c>
    </row>
    <row r="23" spans="1:6">
      <c r="A23" s="4" t="s">
        <v>123</v>
      </c>
      <c r="F23" s="6" t="n">
        <v>0</v>
      </c>
    </row>
    <row r="24" spans="1:6">
      <c r="A24" s="4" t="s">
        <v>124</v>
      </c>
      <c r="E24" s="6" t="n">
        <v>-6754400</v>
      </c>
      <c r="F24" s="5" t="n">
        <v>-6754400</v>
      </c>
    </row>
    <row r="25" spans="1:6">
      <c r="A25" s="4" t="s">
        <v>125</v>
      </c>
      <c r="E25" s="6" t="n">
        <v>5545800</v>
      </c>
      <c r="F25" s="6" t="n">
        <v>5545800</v>
      </c>
    </row>
    <row r="26" spans="1:6">
      <c r="A26" s="4" t="s">
        <v>128</v>
      </c>
      <c r="B26" s="5" t="n">
        <v>99800</v>
      </c>
      <c r="C26" s="6" t="n">
        <v>62666400</v>
      </c>
      <c r="D26" s="6" t="n">
        <v>-57614100</v>
      </c>
      <c r="E26" s="6" t="n">
        <v>103635100</v>
      </c>
      <c r="F26" s="5" t="n">
        <v>108787200</v>
      </c>
    </row>
    <row r="27" spans="1:6">
      <c r="A27" s="4" t="s">
        <v>129</v>
      </c>
      <c r="B27" s="6" t="n">
        <v>8468529</v>
      </c>
      <c r="F27" s="6" t="n">
        <v>8468529</v>
      </c>
    </row>
    <row r="28" spans="1:6">
      <c r="A28" s="3" t="s">
        <v>116</v>
      </c>
    </row>
    <row r="29" spans="1:6">
      <c r="A29" s="4" t="s">
        <v>117</v>
      </c>
      <c r="B29" s="5" t="n">
        <v>700</v>
      </c>
      <c r="C29" s="6" t="n">
        <v>797300</v>
      </c>
      <c r="F29" s="5" t="n">
        <v>798000</v>
      </c>
    </row>
    <row r="30" spans="1:6">
      <c r="A30" s="4" t="s">
        <v>118</v>
      </c>
      <c r="B30" s="6" t="n">
        <v>72430</v>
      </c>
    </row>
    <row r="31" spans="1:6">
      <c r="A31" s="4" t="s">
        <v>119</v>
      </c>
      <c r="D31" s="6" t="n">
        <v>-882100</v>
      </c>
      <c r="F31" s="6" t="n">
        <v>-882100</v>
      </c>
    </row>
    <row r="32" spans="1:6">
      <c r="A32" s="4" t="s">
        <v>120</v>
      </c>
      <c r="B32" s="6" t="n">
        <v>-55321</v>
      </c>
    </row>
    <row r="33" spans="1:6">
      <c r="A33" s="4" t="s">
        <v>121</v>
      </c>
      <c r="B33" s="5" t="n">
        <v>400</v>
      </c>
      <c r="C33" s="6" t="n">
        <v>1174200</v>
      </c>
      <c r="F33" s="6" t="n">
        <v>1174600</v>
      </c>
    </row>
    <row r="34" spans="1:6">
      <c r="A34" s="4" t="s">
        <v>122</v>
      </c>
      <c r="B34" s="6" t="n">
        <v>43786</v>
      </c>
    </row>
    <row r="35" spans="1:6">
      <c r="A35" s="4" t="s">
        <v>130</v>
      </c>
      <c r="B35" s="5" t="n">
        <v>500</v>
      </c>
      <c r="C35" s="6" t="n">
        <v>680600</v>
      </c>
      <c r="F35" s="5" t="n">
        <v>681100</v>
      </c>
    </row>
    <row r="36" spans="1:6">
      <c r="A36" s="4" t="s">
        <v>123</v>
      </c>
      <c r="B36" s="6" t="n">
        <v>48125</v>
      </c>
      <c r="F36" s="6" t="n">
        <v>48125</v>
      </c>
    </row>
    <row r="37" spans="1:6">
      <c r="A37" s="4" t="s">
        <v>124</v>
      </c>
      <c r="E37" s="6" t="n">
        <v>-5287200</v>
      </c>
      <c r="F37" s="5" t="n">
        <v>-5287200</v>
      </c>
    </row>
    <row r="38" spans="1:6">
      <c r="A38" s="4" t="s">
        <v>125</v>
      </c>
      <c r="E38" s="6" t="n">
        <v>-21568900</v>
      </c>
      <c r="F38" s="6" t="n">
        <v>-21568900</v>
      </c>
    </row>
    <row r="39" spans="1:6">
      <c r="A39" s="4" t="s">
        <v>131</v>
      </c>
      <c r="B39" s="5" t="n">
        <v>101400</v>
      </c>
      <c r="C39" s="5" t="n">
        <v>65318500</v>
      </c>
      <c r="D39" s="5" t="n">
        <v>-58496200</v>
      </c>
      <c r="E39" s="5" t="n">
        <v>76779000</v>
      </c>
      <c r="F39" s="5" t="n">
        <v>83702700</v>
      </c>
    </row>
    <row r="40" spans="1:6">
      <c r="A40" s="4" t="s">
        <v>132</v>
      </c>
      <c r="B40" s="6" t="n">
        <v>8577549</v>
      </c>
      <c r="F40" s="6" t="n">
        <v>8577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97</v>
      </c>
      <c r="B1" s="2" t="s">
        <v>83</v>
      </c>
      <c r="J1" s="2" t="s">
        <v>1</v>
      </c>
    </row>
    <row r="2" spans="1:12">
      <c r="B2" s="2" t="s">
        <v>383</v>
      </c>
      <c r="C2" s="2" t="s">
        <v>398</v>
      </c>
      <c r="D2" s="2" t="s">
        <v>399</v>
      </c>
      <c r="E2" s="2" t="s">
        <v>400</v>
      </c>
      <c r="F2" s="2" t="s">
        <v>401</v>
      </c>
      <c r="G2" s="2" t="s">
        <v>402</v>
      </c>
      <c r="H2" s="2" t="s">
        <v>403</v>
      </c>
      <c r="I2" s="2" t="s">
        <v>404</v>
      </c>
      <c r="J2" s="2" t="s">
        <v>405</v>
      </c>
      <c r="K2" s="2" t="s">
        <v>401</v>
      </c>
      <c r="L2" s="2" t="s">
        <v>406</v>
      </c>
    </row>
    <row r="3" spans="1:12">
      <c r="A3" s="3" t="s">
        <v>179</v>
      </c>
    </row>
    <row r="4" spans="1:12">
      <c r="A4" s="4" t="s">
        <v>407</v>
      </c>
      <c r="J4" s="6" t="n">
        <v>2</v>
      </c>
    </row>
    <row r="5" spans="1:12">
      <c r="A5" s="3" t="s">
        <v>408</v>
      </c>
    </row>
    <row r="6" spans="1:12">
      <c r="A6" s="4" t="s">
        <v>91</v>
      </c>
      <c r="B6" s="5" t="n">
        <v>128179900</v>
      </c>
      <c r="C6" s="5" t="n">
        <v>139578200</v>
      </c>
      <c r="D6" s="5" t="n">
        <v>141810900</v>
      </c>
      <c r="E6" s="5" t="n">
        <v>130729300</v>
      </c>
      <c r="F6" s="5" t="n">
        <v>144963800</v>
      </c>
      <c r="G6" s="5" t="n">
        <v>152294500</v>
      </c>
      <c r="H6" s="5" t="n">
        <v>158636100</v>
      </c>
      <c r="I6" s="5" t="n">
        <v>150919400</v>
      </c>
      <c r="J6" s="5" t="n">
        <v>540298300</v>
      </c>
      <c r="K6" s="5" t="n">
        <v>606813800</v>
      </c>
      <c r="L6" s="5" t="n">
        <v>580274700</v>
      </c>
    </row>
    <row r="7" spans="1:12">
      <c r="A7" s="4" t="s">
        <v>409</v>
      </c>
      <c r="B7" s="6" t="n">
        <v>17165900</v>
      </c>
      <c r="C7" s="6" t="n">
        <v>23074300</v>
      </c>
      <c r="D7" s="6" t="n">
        <v>26319300</v>
      </c>
      <c r="E7" s="6" t="n">
        <v>25263500</v>
      </c>
      <c r="F7" s="6" t="n">
        <v>28267200</v>
      </c>
      <c r="G7" s="6" t="n">
        <v>30998700</v>
      </c>
      <c r="H7" s="6" t="n">
        <v>31394700</v>
      </c>
      <c r="I7" s="6" t="n">
        <v>30698100</v>
      </c>
      <c r="J7" s="6" t="n">
        <v>91823000</v>
      </c>
      <c r="K7" s="6" t="n">
        <v>121358700</v>
      </c>
      <c r="L7" s="6" t="n">
        <v>120228400</v>
      </c>
    </row>
    <row r="8" spans="1:12">
      <c r="A8" s="4" t="s">
        <v>99</v>
      </c>
      <c r="B8" s="5" t="n">
        <v>-19641200</v>
      </c>
      <c r="C8" s="5" t="n">
        <v>-6341800</v>
      </c>
      <c r="D8" s="5" t="n">
        <v>239000</v>
      </c>
      <c r="E8" s="5" t="n">
        <v>-3529700</v>
      </c>
      <c r="F8" s="5" t="n">
        <v>800200</v>
      </c>
      <c r="G8" s="5" t="n">
        <v>3256000</v>
      </c>
      <c r="H8" s="5" t="n">
        <v>1672600</v>
      </c>
      <c r="I8" s="5" t="n">
        <v>1562400</v>
      </c>
      <c r="J8" s="6" t="n">
        <v>-29273700</v>
      </c>
      <c r="K8" s="6" t="n">
        <v>7291200</v>
      </c>
      <c r="L8" s="6" t="n">
        <v>7472600</v>
      </c>
    </row>
    <row r="9" spans="1:12">
      <c r="A9" s="4" t="s">
        <v>410</v>
      </c>
    </row>
    <row r="10" spans="1:12">
      <c r="A10" s="3" t="s">
        <v>408</v>
      </c>
    </row>
    <row r="11" spans="1:12">
      <c r="A11" s="4" t="s">
        <v>411</v>
      </c>
      <c r="J11" s="6" t="n">
        <v>44808000</v>
      </c>
      <c r="K11" s="6" t="n">
        <v>49627000</v>
      </c>
      <c r="L11" s="6" t="n">
        <v>48127000</v>
      </c>
    </row>
    <row r="12" spans="1:12">
      <c r="A12" s="4" t="s">
        <v>99</v>
      </c>
      <c r="J12" s="6" t="n">
        <v>47015000</v>
      </c>
      <c r="K12" s="6" t="n">
        <v>71732000</v>
      </c>
      <c r="L12" s="6" t="n">
        <v>72101000</v>
      </c>
    </row>
    <row r="13" spans="1:12">
      <c r="A13" s="4" t="s">
        <v>412</v>
      </c>
    </row>
    <row r="14" spans="1:12">
      <c r="A14" s="3" t="s">
        <v>408</v>
      </c>
    </row>
    <row r="15" spans="1:12">
      <c r="A15" s="4" t="s">
        <v>411</v>
      </c>
      <c r="J15" s="6" t="n">
        <v>76289000</v>
      </c>
      <c r="K15" s="6" t="n">
        <v>64441000</v>
      </c>
      <c r="L15" s="6" t="n">
        <v>64628000</v>
      </c>
    </row>
    <row r="16" spans="1:12">
      <c r="A16" s="4" t="s">
        <v>413</v>
      </c>
    </row>
    <row r="17" spans="1:12">
      <c r="A17" s="3" t="s">
        <v>408</v>
      </c>
    </row>
    <row r="18" spans="1:12">
      <c r="A18" s="4" t="s">
        <v>91</v>
      </c>
      <c r="J18" s="6" t="n">
        <v>156396000</v>
      </c>
      <c r="K18" s="6" t="n">
        <v>156983000</v>
      </c>
      <c r="L18" s="6" t="n">
        <v>115061000</v>
      </c>
    </row>
    <row r="19" spans="1:12">
      <c r="A19" s="4" t="s">
        <v>409</v>
      </c>
      <c r="J19" s="6" t="n">
        <v>18699000</v>
      </c>
      <c r="K19" s="6" t="n">
        <v>20275000</v>
      </c>
      <c r="L19" s="6" t="n">
        <v>16707000</v>
      </c>
    </row>
    <row r="20" spans="1:12">
      <c r="A20" s="4" t="s">
        <v>414</v>
      </c>
    </row>
    <row r="21" spans="1:12">
      <c r="A21" s="3" t="s">
        <v>408</v>
      </c>
    </row>
    <row r="22" spans="1:12">
      <c r="A22" s="4" t="s">
        <v>91</v>
      </c>
      <c r="J22" s="6" t="n">
        <v>252619000</v>
      </c>
      <c r="K22" s="6" t="n">
        <v>262062000</v>
      </c>
      <c r="L22" s="6" t="n">
        <v>270615000</v>
      </c>
    </row>
    <row r="23" spans="1:12">
      <c r="A23" s="4" t="s">
        <v>409</v>
      </c>
      <c r="J23" s="6" t="n">
        <v>60943000</v>
      </c>
      <c r="K23" s="6" t="n">
        <v>64130000</v>
      </c>
      <c r="L23" s="6" t="n">
        <v>64620000</v>
      </c>
    </row>
    <row r="24" spans="1:12">
      <c r="A24" s="4" t="s">
        <v>415</v>
      </c>
    </row>
    <row r="25" spans="1:12">
      <c r="A25" s="3" t="s">
        <v>408</v>
      </c>
    </row>
    <row r="26" spans="1:12">
      <c r="A26" s="4" t="s">
        <v>91</v>
      </c>
      <c r="J26" s="6" t="n">
        <v>131283000</v>
      </c>
      <c r="K26" s="6" t="n">
        <v>187769000</v>
      </c>
      <c r="L26" s="6" t="n">
        <v>194599000</v>
      </c>
    </row>
    <row r="27" spans="1:12">
      <c r="A27" s="4" t="s">
        <v>409</v>
      </c>
      <c r="J27" s="6" t="n">
        <v>12181000</v>
      </c>
      <c r="K27" s="6" t="n">
        <v>36954000</v>
      </c>
      <c r="L27" s="6" t="n">
        <v>38901000</v>
      </c>
    </row>
    <row r="28" spans="1:12">
      <c r="A28" s="4" t="s">
        <v>345</v>
      </c>
    </row>
    <row r="29" spans="1:12">
      <c r="A29" s="3" t="s">
        <v>408</v>
      </c>
    </row>
    <row r="30" spans="1:12">
      <c r="A30" s="4" t="s">
        <v>91</v>
      </c>
      <c r="J30" s="6" t="n">
        <v>409015000</v>
      </c>
      <c r="K30" s="6" t="n">
        <v>419045000</v>
      </c>
      <c r="L30" s="6" t="n">
        <v>385676000</v>
      </c>
    </row>
    <row r="31" spans="1:12">
      <c r="A31" s="4" t="s">
        <v>409</v>
      </c>
      <c r="J31" s="6" t="n">
        <v>79642000</v>
      </c>
      <c r="K31" s="6" t="n">
        <v>84405000</v>
      </c>
      <c r="L31" s="6" t="n">
        <v>81327000</v>
      </c>
    </row>
    <row r="32" spans="1:12">
      <c r="A32" s="4" t="s">
        <v>416</v>
      </c>
    </row>
    <row r="33" spans="1:12">
      <c r="A33" s="3" t="s">
        <v>408</v>
      </c>
    </row>
    <row r="34" spans="1:12">
      <c r="A34" s="4" t="s">
        <v>411</v>
      </c>
      <c r="J34" s="6" t="n">
        <v>32773000</v>
      </c>
      <c r="K34" s="6" t="n">
        <v>33475000</v>
      </c>
      <c r="L34" s="6" t="n">
        <v>32592000</v>
      </c>
    </row>
    <row r="35" spans="1:12">
      <c r="A35" s="4" t="s">
        <v>99</v>
      </c>
      <c r="J35" s="6" t="n">
        <v>46869000</v>
      </c>
      <c r="K35" s="6" t="n">
        <v>50930000</v>
      </c>
      <c r="L35" s="6" t="n">
        <v>48735000</v>
      </c>
    </row>
    <row r="36" spans="1:12">
      <c r="A36" s="4" t="s">
        <v>417</v>
      </c>
    </row>
    <row r="37" spans="1:12">
      <c r="A37" s="3" t="s">
        <v>408</v>
      </c>
    </row>
    <row r="38" spans="1:12">
      <c r="A38" s="4" t="s">
        <v>91</v>
      </c>
      <c r="J38" s="6" t="n">
        <v>156396000</v>
      </c>
      <c r="K38" s="6" t="n">
        <v>156983000</v>
      </c>
      <c r="L38" s="6" t="n">
        <v>115061000</v>
      </c>
    </row>
    <row r="39" spans="1:12">
      <c r="A39" s="4" t="s">
        <v>409</v>
      </c>
      <c r="J39" s="6" t="n">
        <v>18699000</v>
      </c>
      <c r="K39" s="6" t="n">
        <v>20275000</v>
      </c>
      <c r="L39" s="6" t="n">
        <v>16707000</v>
      </c>
    </row>
    <row r="40" spans="1:12">
      <c r="A40" s="4" t="s">
        <v>418</v>
      </c>
    </row>
    <row r="41" spans="1:12">
      <c r="A41" s="3" t="s">
        <v>408</v>
      </c>
    </row>
    <row r="42" spans="1:12">
      <c r="A42" s="4" t="s">
        <v>91</v>
      </c>
      <c r="J42" s="6" t="n">
        <v>252619000</v>
      </c>
      <c r="K42" s="6" t="n">
        <v>262062000</v>
      </c>
      <c r="L42" s="6" t="n">
        <v>270615000</v>
      </c>
    </row>
    <row r="43" spans="1:12">
      <c r="A43" s="4" t="s">
        <v>409</v>
      </c>
      <c r="J43" s="6" t="n">
        <v>60943000</v>
      </c>
      <c r="K43" s="6" t="n">
        <v>64130000</v>
      </c>
      <c r="L43" s="6" t="n">
        <v>64620000</v>
      </c>
    </row>
    <row r="44" spans="1:12">
      <c r="A44" s="4" t="s">
        <v>346</v>
      </c>
    </row>
    <row r="45" spans="1:12">
      <c r="A45" s="3" t="s">
        <v>408</v>
      </c>
    </row>
    <row r="46" spans="1:12">
      <c r="A46" s="4" t="s">
        <v>91</v>
      </c>
      <c r="J46" s="6" t="n">
        <v>131283000</v>
      </c>
      <c r="K46" s="6" t="n">
        <v>187769000</v>
      </c>
      <c r="L46" s="6" t="n">
        <v>194599000</v>
      </c>
    </row>
    <row r="47" spans="1:12">
      <c r="A47" s="4" t="s">
        <v>409</v>
      </c>
      <c r="J47" s="6" t="n">
        <v>12181000</v>
      </c>
      <c r="K47" s="6" t="n">
        <v>36954000</v>
      </c>
      <c r="L47" s="6" t="n">
        <v>38901000</v>
      </c>
    </row>
    <row r="48" spans="1:12">
      <c r="A48" s="4" t="s">
        <v>419</v>
      </c>
    </row>
    <row r="49" spans="1:12">
      <c r="A49" s="3" t="s">
        <v>408</v>
      </c>
    </row>
    <row r="50" spans="1:12">
      <c r="A50" s="4" t="s">
        <v>411</v>
      </c>
      <c r="J50" s="6" t="n">
        <v>12035000</v>
      </c>
      <c r="K50" s="6" t="n">
        <v>16152000</v>
      </c>
      <c r="L50" s="6" t="n">
        <v>15535000</v>
      </c>
    </row>
    <row r="51" spans="1:12">
      <c r="A51" s="4" t="s">
        <v>99</v>
      </c>
      <c r="J51" s="6" t="n">
        <v>146000</v>
      </c>
      <c r="K51" s="6" t="n">
        <v>20802000</v>
      </c>
      <c r="L51" s="6" t="n">
        <v>23366000</v>
      </c>
    </row>
    <row r="52" spans="1:12">
      <c r="A52" s="4" t="s">
        <v>420</v>
      </c>
    </row>
    <row r="53" spans="1:12">
      <c r="A53" s="3" t="s">
        <v>408</v>
      </c>
    </row>
    <row r="54" spans="1:12">
      <c r="A54" s="4" t="s">
        <v>91</v>
      </c>
      <c r="J54" s="6" t="n">
        <v>131283000</v>
      </c>
      <c r="K54" s="6" t="n">
        <v>187769000</v>
      </c>
      <c r="L54" s="6" t="n">
        <v>194599000</v>
      </c>
    </row>
    <row r="55" spans="1:12">
      <c r="A55" s="4" t="s">
        <v>409</v>
      </c>
      <c r="J55" s="5" t="n">
        <v>12181000</v>
      </c>
      <c r="K55" s="5" t="n">
        <v>36954000</v>
      </c>
      <c r="L55" s="5" t="n">
        <v>38901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21</v>
      </c>
      <c r="B1" s="2" t="s">
        <v>83</v>
      </c>
      <c r="J1" s="2" t="s">
        <v>1</v>
      </c>
    </row>
    <row r="2" spans="1:12">
      <c r="B2" s="2" t="s">
        <v>383</v>
      </c>
      <c r="C2" s="2" t="s">
        <v>398</v>
      </c>
      <c r="D2" s="2" t="s">
        <v>399</v>
      </c>
      <c r="E2" s="2" t="s">
        <v>400</v>
      </c>
      <c r="F2" s="2" t="s">
        <v>401</v>
      </c>
      <c r="G2" s="2" t="s">
        <v>402</v>
      </c>
      <c r="H2" s="2" t="s">
        <v>403</v>
      </c>
      <c r="I2" s="2" t="s">
        <v>404</v>
      </c>
      <c r="J2" s="2" t="s">
        <v>422</v>
      </c>
      <c r="K2" s="2" t="s">
        <v>401</v>
      </c>
      <c r="L2" s="2" t="s">
        <v>406</v>
      </c>
    </row>
    <row r="3" spans="1:12">
      <c r="A3" s="3" t="s">
        <v>423</v>
      </c>
    </row>
    <row r="4" spans="1:12">
      <c r="A4" s="4" t="s">
        <v>424</v>
      </c>
      <c r="J4" s="6" t="n">
        <v>4</v>
      </c>
    </row>
    <row r="5" spans="1:12">
      <c r="A5" s="4" t="s">
        <v>91</v>
      </c>
      <c r="B5" s="5" t="n">
        <v>128179900</v>
      </c>
      <c r="C5" s="5" t="n">
        <v>139578200</v>
      </c>
      <c r="D5" s="5" t="n">
        <v>141810900</v>
      </c>
      <c r="E5" s="5" t="n">
        <v>130729300</v>
      </c>
      <c r="F5" s="5" t="n">
        <v>144963800</v>
      </c>
      <c r="G5" s="5" t="n">
        <v>152294500</v>
      </c>
      <c r="H5" s="5" t="n">
        <v>158636100</v>
      </c>
      <c r="I5" s="5" t="n">
        <v>150919400</v>
      </c>
      <c r="J5" s="5" t="n">
        <v>540298300</v>
      </c>
      <c r="K5" s="5" t="n">
        <v>606813800</v>
      </c>
      <c r="L5" s="5" t="n">
        <v>580274700</v>
      </c>
    </row>
    <row r="6" spans="1:12">
      <c r="A6" s="4" t="s">
        <v>409</v>
      </c>
      <c r="B6" s="5" t="n">
        <v>17165900</v>
      </c>
      <c r="C6" s="5" t="n">
        <v>23074300</v>
      </c>
      <c r="D6" s="5" t="n">
        <v>26319300</v>
      </c>
      <c r="E6" s="5" t="n">
        <v>25263500</v>
      </c>
      <c r="F6" s="5" t="n">
        <v>28267200</v>
      </c>
      <c r="G6" s="5" t="n">
        <v>30998700</v>
      </c>
      <c r="H6" s="5" t="n">
        <v>31394700</v>
      </c>
      <c r="I6" s="5" t="n">
        <v>30698100</v>
      </c>
      <c r="J6" s="6" t="n">
        <v>91823000</v>
      </c>
      <c r="K6" s="6" t="n">
        <v>121358700</v>
      </c>
      <c r="L6" s="6" t="n">
        <v>120228400</v>
      </c>
    </row>
    <row r="7" spans="1:12">
      <c r="A7" s="4" t="s">
        <v>425</v>
      </c>
    </row>
    <row r="8" spans="1:12">
      <c r="A8" s="3" t="s">
        <v>423</v>
      </c>
    </row>
    <row r="9" spans="1:12">
      <c r="A9" s="4" t="s">
        <v>91</v>
      </c>
      <c r="J9" s="6" t="n">
        <v>286642000</v>
      </c>
      <c r="K9" s="6" t="n">
        <v>292787000</v>
      </c>
      <c r="L9" s="6" t="n">
        <v>248949000</v>
      </c>
    </row>
    <row r="10" spans="1:12">
      <c r="A10" s="4" t="s">
        <v>409</v>
      </c>
      <c r="J10" s="6" t="n">
        <v>59033000</v>
      </c>
      <c r="K10" s="6" t="n">
        <v>61458000</v>
      </c>
      <c r="L10" s="6" t="n">
        <v>58015000</v>
      </c>
    </row>
    <row r="11" spans="1:12">
      <c r="A11" s="4" t="s">
        <v>426</v>
      </c>
    </row>
    <row r="12" spans="1:12">
      <c r="A12" s="3" t="s">
        <v>423</v>
      </c>
    </row>
    <row r="13" spans="1:12">
      <c r="A13" s="4" t="s">
        <v>91</v>
      </c>
      <c r="J13" s="6" t="n">
        <v>87553000</v>
      </c>
      <c r="K13" s="6" t="n">
        <v>86555000</v>
      </c>
      <c r="L13" s="6" t="n">
        <v>98642000</v>
      </c>
    </row>
    <row r="14" spans="1:12">
      <c r="A14" s="4" t="s">
        <v>409</v>
      </c>
      <c r="J14" s="6" t="n">
        <v>13742000</v>
      </c>
      <c r="K14" s="6" t="n">
        <v>13604000</v>
      </c>
      <c r="L14" s="6" t="n">
        <v>14649000</v>
      </c>
    </row>
    <row r="15" spans="1:12">
      <c r="A15" s="4" t="s">
        <v>427</v>
      </c>
    </row>
    <row r="16" spans="1:12">
      <c r="A16" s="3" t="s">
        <v>423</v>
      </c>
    </row>
    <row r="17" spans="1:12">
      <c r="A17" s="4" t="s">
        <v>91</v>
      </c>
      <c r="J17" s="6" t="n">
        <v>28064000</v>
      </c>
      <c r="K17" s="6" t="n">
        <v>32595000</v>
      </c>
      <c r="L17" s="6" t="n">
        <v>33200000</v>
      </c>
    </row>
    <row r="18" spans="1:12">
      <c r="A18" s="4" t="s">
        <v>409</v>
      </c>
      <c r="J18" s="6" t="n">
        <v>5092000</v>
      </c>
      <c r="K18" s="6" t="n">
        <v>6433000</v>
      </c>
      <c r="L18" s="6" t="n">
        <v>6266000</v>
      </c>
    </row>
    <row r="19" spans="1:12">
      <c r="A19" s="4" t="s">
        <v>428</v>
      </c>
    </row>
    <row r="20" spans="1:12">
      <c r="A20" s="3" t="s">
        <v>423</v>
      </c>
    </row>
    <row r="21" spans="1:12">
      <c r="A21" s="4" t="s">
        <v>91</v>
      </c>
      <c r="J21" s="6" t="n">
        <v>138039000</v>
      </c>
      <c r="K21" s="6" t="n">
        <v>194877000</v>
      </c>
      <c r="L21" s="6" t="n">
        <v>199484000</v>
      </c>
    </row>
    <row r="22" spans="1:12">
      <c r="A22" s="4" t="s">
        <v>409</v>
      </c>
      <c r="J22" s="5" t="n">
        <v>13956000</v>
      </c>
      <c r="K22" s="5" t="n">
        <v>39864000</v>
      </c>
      <c r="L22" s="5" t="n">
        <v>41298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429</v>
      </c>
      <c r="B1" s="2" t="s">
        <v>83</v>
      </c>
      <c r="C1" s="2" t="s">
        <v>1</v>
      </c>
    </row>
    <row r="2" spans="1:3">
      <c r="B2" s="2" t="s">
        <v>85</v>
      </c>
      <c r="C2" s="2" t="s">
        <v>2</v>
      </c>
    </row>
    <row r="3" spans="1:3">
      <c r="A3" s="3" t="s">
        <v>181</v>
      </c>
    </row>
    <row r="4" spans="1:3">
      <c r="A4" s="4" t="s">
        <v>430</v>
      </c>
      <c r="B4" s="5" t="n">
        <v>488000</v>
      </c>
      <c r="C4" s="5" t="n">
        <v>48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31</v>
      </c>
      <c r="B1" s="2" t="s">
        <v>1</v>
      </c>
    </row>
    <row r="2" spans="1:4">
      <c r="B2" s="2" t="s">
        <v>2</v>
      </c>
      <c r="C2" s="2" t="s">
        <v>37</v>
      </c>
      <c r="D2" s="2" t="s">
        <v>89</v>
      </c>
    </row>
    <row r="3" spans="1:4">
      <c r="A3" s="3" t="s">
        <v>184</v>
      </c>
    </row>
    <row r="4" spans="1:4">
      <c r="A4" s="4" t="s">
        <v>432</v>
      </c>
      <c r="B4" s="5" t="n">
        <v>201000</v>
      </c>
      <c r="C4" s="5" t="n">
        <v>111100</v>
      </c>
      <c r="D4" s="5" t="n">
        <v>65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3</v>
      </c>
      <c r="B1" s="2" t="s">
        <v>1</v>
      </c>
    </row>
    <row r="2" spans="1:4">
      <c r="B2" s="2" t="s">
        <v>2</v>
      </c>
      <c r="C2" s="2" t="s">
        <v>37</v>
      </c>
      <c r="D2" s="2" t="s">
        <v>89</v>
      </c>
    </row>
    <row r="3" spans="1:4">
      <c r="A3" s="3" t="s">
        <v>434</v>
      </c>
    </row>
    <row r="4" spans="1:4">
      <c r="A4" s="4" t="s">
        <v>435</v>
      </c>
      <c r="B4" s="4" t="s">
        <v>436</v>
      </c>
      <c r="C4" s="4" t="s">
        <v>436</v>
      </c>
      <c r="D4" s="4" t="s">
        <v>437</v>
      </c>
    </row>
    <row r="5" spans="1:4">
      <c r="A5" s="4" t="s">
        <v>438</v>
      </c>
      <c r="B5" s="4" t="s">
        <v>439</v>
      </c>
      <c r="C5" s="4" t="s">
        <v>440</v>
      </c>
      <c r="D5" s="4" t="s">
        <v>441</v>
      </c>
    </row>
    <row r="6" spans="1:4">
      <c r="A6" s="4" t="s">
        <v>442</v>
      </c>
      <c r="B6" s="4" t="s">
        <v>443</v>
      </c>
      <c r="C6" s="4" t="s">
        <v>444</v>
      </c>
      <c r="D6" s="4" t="s">
        <v>445</v>
      </c>
    </row>
    <row r="7" spans="1:4">
      <c r="A7" s="4" t="s">
        <v>446</v>
      </c>
      <c r="C7" s="4" t="s">
        <v>447</v>
      </c>
    </row>
    <row r="8" spans="1:4">
      <c r="A8" s="4" t="s">
        <v>448</v>
      </c>
      <c r="B8" s="4" t="s">
        <v>449</v>
      </c>
      <c r="C8" s="4" t="s">
        <v>450</v>
      </c>
    </row>
    <row r="9" spans="1:4">
      <c r="A9" s="4" t="s">
        <v>451</v>
      </c>
      <c r="D9" s="4" t="s">
        <v>452</v>
      </c>
    </row>
    <row r="10" spans="1:4">
      <c r="A10" s="4" t="s">
        <v>453</v>
      </c>
      <c r="B10" s="4" t="s">
        <v>454</v>
      </c>
    </row>
    <row r="11" spans="1:4">
      <c r="A11" s="4" t="s">
        <v>455</v>
      </c>
      <c r="B11" s="4" t="s">
        <v>456</v>
      </c>
      <c r="D11" s="4" t="s">
        <v>457</v>
      </c>
    </row>
    <row r="12" spans="1:4">
      <c r="A12" s="4" t="s">
        <v>458</v>
      </c>
      <c r="B12" s="4" t="s">
        <v>459</v>
      </c>
      <c r="C12" s="4" t="s">
        <v>460</v>
      </c>
      <c r="D12" s="4" t="s">
        <v>4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83</v>
      </c>
      <c r="J1" s="2" t="s">
        <v>1</v>
      </c>
    </row>
    <row r="2" spans="1:12">
      <c r="B2" s="2" t="s">
        <v>2</v>
      </c>
      <c r="C2" s="2" t="s">
        <v>84</v>
      </c>
      <c r="D2" s="2" t="s">
        <v>4</v>
      </c>
      <c r="E2" s="2" t="s">
        <v>85</v>
      </c>
      <c r="F2" s="2" t="s">
        <v>37</v>
      </c>
      <c r="G2" s="2" t="s">
        <v>86</v>
      </c>
      <c r="H2" s="2" t="s">
        <v>87</v>
      </c>
      <c r="I2" s="2" t="s">
        <v>88</v>
      </c>
      <c r="J2" s="2" t="s">
        <v>2</v>
      </c>
      <c r="K2" s="2" t="s">
        <v>37</v>
      </c>
      <c r="L2" s="2" t="s">
        <v>89</v>
      </c>
    </row>
    <row r="3" spans="1:12">
      <c r="A3" s="3" t="s">
        <v>463</v>
      </c>
    </row>
    <row r="4" spans="1:12">
      <c r="A4" s="4" t="s">
        <v>464</v>
      </c>
      <c r="J4" s="5" t="n">
        <v>-4308900</v>
      </c>
      <c r="K4" s="5" t="n">
        <v>1037600</v>
      </c>
      <c r="L4" s="5" t="n">
        <v>3073400</v>
      </c>
    </row>
    <row r="5" spans="1:12">
      <c r="A5" s="4" t="s">
        <v>465</v>
      </c>
      <c r="J5" s="6" t="n">
        <v>-2596500</v>
      </c>
      <c r="K5" s="6" t="n">
        <v>576200</v>
      </c>
      <c r="L5" s="6" t="n">
        <v>-1081600</v>
      </c>
    </row>
    <row r="6" spans="1:12">
      <c r="A6" s="3" t="s">
        <v>466</v>
      </c>
    </row>
    <row r="7" spans="1:12">
      <c r="A7" s="4" t="s">
        <v>464</v>
      </c>
      <c r="J7" s="6" t="n">
        <v>-418700</v>
      </c>
      <c r="K7" s="6" t="n">
        <v>52600</v>
      </c>
      <c r="L7" s="6" t="n">
        <v>433400</v>
      </c>
    </row>
    <row r="8" spans="1:12">
      <c r="A8" s="4" t="s">
        <v>465</v>
      </c>
      <c r="J8" s="6" t="n">
        <v>-380700</v>
      </c>
      <c r="K8" s="6" t="n">
        <v>79000</v>
      </c>
      <c r="L8" s="6" t="n">
        <v>-148000</v>
      </c>
    </row>
    <row r="9" spans="1:12">
      <c r="A9" s="4" t="s">
        <v>467</v>
      </c>
      <c r="B9" s="5" t="n">
        <v>-5564500</v>
      </c>
      <c r="C9" s="5" t="n">
        <v>-1320400</v>
      </c>
      <c r="D9" s="5" t="n">
        <v>217000</v>
      </c>
      <c r="E9" s="5" t="n">
        <v>-1036900</v>
      </c>
      <c r="F9" s="5" t="n">
        <v>308200</v>
      </c>
      <c r="G9" s="5" t="n">
        <v>551400</v>
      </c>
      <c r="H9" s="5" t="n">
        <v>481800</v>
      </c>
      <c r="I9" s="5" t="n">
        <v>404000</v>
      </c>
      <c r="J9" s="5" t="n">
        <v>-7704800</v>
      </c>
      <c r="K9" s="5" t="n">
        <v>1745400</v>
      </c>
      <c r="L9" s="5" t="n">
        <v>22772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8</v>
      </c>
      <c r="B1" s="2" t="s">
        <v>2</v>
      </c>
      <c r="C1" s="2" t="s">
        <v>37</v>
      </c>
    </row>
    <row r="2" spans="1:3">
      <c r="A2" s="3" t="s">
        <v>469</v>
      </c>
    </row>
    <row r="3" spans="1:3">
      <c r="A3" s="4" t="s">
        <v>470</v>
      </c>
      <c r="B3" s="5" t="n">
        <v>264300</v>
      </c>
      <c r="C3" s="5" t="n">
        <v>267300</v>
      </c>
    </row>
    <row r="4" spans="1:3">
      <c r="A4" s="4" t="s">
        <v>471</v>
      </c>
      <c r="B4" s="6" t="n">
        <v>469100</v>
      </c>
      <c r="C4" s="6" t="n">
        <v>312300</v>
      </c>
    </row>
    <row r="5" spans="1:3">
      <c r="A5" s="4" t="s">
        <v>472</v>
      </c>
      <c r="B5" s="6" t="n">
        <v>3258600</v>
      </c>
      <c r="C5" s="6" t="n">
        <v>34500</v>
      </c>
    </row>
    <row r="6" spans="1:3">
      <c r="A6" s="4" t="s">
        <v>283</v>
      </c>
      <c r="B6" s="6" t="n">
        <v>1130900</v>
      </c>
      <c r="C6" s="6" t="n">
        <v>488000</v>
      </c>
    </row>
    <row r="7" spans="1:3">
      <c r="A7" s="4" t="s">
        <v>473</v>
      </c>
      <c r="B7" s="6" t="n">
        <v>2794200</v>
      </c>
      <c r="C7" s="6" t="n">
        <v>1406100</v>
      </c>
    </row>
    <row r="8" spans="1:3">
      <c r="A8" s="4" t="s">
        <v>474</v>
      </c>
      <c r="B8" s="6" t="n">
        <v>122900</v>
      </c>
      <c r="C8" s="6" t="n">
        <v>192900</v>
      </c>
    </row>
    <row r="9" spans="1:3">
      <c r="A9" s="4" t="s">
        <v>475</v>
      </c>
      <c r="B9" s="6" t="n">
        <v>1200400</v>
      </c>
      <c r="C9" s="6" t="n">
        <v>478600</v>
      </c>
    </row>
    <row r="10" spans="1:3">
      <c r="A10" s="4" t="s">
        <v>476</v>
      </c>
      <c r="C10" s="6" t="n">
        <v>205700</v>
      </c>
    </row>
    <row r="11" spans="1:3">
      <c r="A11" s="4" t="s">
        <v>477</v>
      </c>
      <c r="B11" s="6" t="n">
        <v>275400</v>
      </c>
      <c r="C11" s="6" t="n">
        <v>141600</v>
      </c>
    </row>
    <row r="12" spans="1:3">
      <c r="A12" s="4" t="s">
        <v>478</v>
      </c>
      <c r="B12" s="6" t="n">
        <v>259300</v>
      </c>
    </row>
    <row r="13" spans="1:3">
      <c r="A13" s="4" t="s">
        <v>479</v>
      </c>
      <c r="B13" s="6" t="n">
        <v>1013600</v>
      </c>
      <c r="C13" s="6" t="n">
        <v>652800</v>
      </c>
    </row>
    <row r="14" spans="1:3">
      <c r="A14" s="4" t="s">
        <v>480</v>
      </c>
      <c r="B14" s="6" t="n">
        <v>10788700</v>
      </c>
      <c r="C14" s="6" t="n">
        <v>4179800</v>
      </c>
    </row>
    <row r="15" spans="1:3">
      <c r="A15" s="4" t="s">
        <v>481</v>
      </c>
      <c r="B15" s="6" t="n">
        <v>-2047300</v>
      </c>
      <c r="C15" s="6" t="n">
        <v>-141600</v>
      </c>
    </row>
    <row r="16" spans="1:3">
      <c r="A16" s="4" t="s">
        <v>482</v>
      </c>
      <c r="B16" s="6" t="n">
        <v>8741400</v>
      </c>
      <c r="C16" s="6" t="n">
        <v>4038200</v>
      </c>
    </row>
    <row r="17" spans="1:3">
      <c r="A17" s="3" t="s">
        <v>483</v>
      </c>
    </row>
    <row r="18" spans="1:3">
      <c r="A18" s="4" t="s">
        <v>136</v>
      </c>
      <c r="B18" s="6" t="n">
        <v>-419200</v>
      </c>
      <c r="C18" s="6" t="n">
        <v>-3094000</v>
      </c>
    </row>
    <row r="19" spans="1:3">
      <c r="A19" s="4" t="s">
        <v>484</v>
      </c>
      <c r="B19" s="6" t="n">
        <v>-950600</v>
      </c>
      <c r="C19" s="6" t="n">
        <v>-365200</v>
      </c>
    </row>
    <row r="20" spans="1:3">
      <c r="A20" s="4" t="s">
        <v>485</v>
      </c>
      <c r="B20" s="6" t="n">
        <v>-3232900</v>
      </c>
    </row>
    <row r="21" spans="1:3">
      <c r="A21" s="4" t="s">
        <v>486</v>
      </c>
      <c r="B21" s="6" t="n">
        <v>-1106200</v>
      </c>
      <c r="C21" s="6" t="n">
        <v>-523700</v>
      </c>
    </row>
    <row r="22" spans="1:3">
      <c r="A22" s="4" t="s">
        <v>487</v>
      </c>
      <c r="B22" s="6" t="n">
        <v>-5708900</v>
      </c>
      <c r="C22" s="6" t="n">
        <v>-3982900</v>
      </c>
    </row>
    <row r="23" spans="1:3">
      <c r="A23" s="4" t="s">
        <v>488</v>
      </c>
      <c r="B23" s="6" t="n">
        <v>3032500</v>
      </c>
      <c r="C23" s="5" t="n">
        <v>55300</v>
      </c>
    </row>
    <row r="24" spans="1:3">
      <c r="A24" s="4" t="s">
        <v>489</v>
      </c>
      <c r="B24" s="5" t="n">
        <v>380660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0</v>
      </c>
      <c r="B1" s="2" t="s">
        <v>1</v>
      </c>
    </row>
    <row r="2" spans="1:6">
      <c r="B2" s="2" t="s">
        <v>491</v>
      </c>
      <c r="C2" s="2" t="s">
        <v>2</v>
      </c>
      <c r="D2" s="2" t="s">
        <v>89</v>
      </c>
      <c r="E2" s="2" t="s">
        <v>37</v>
      </c>
      <c r="F2" s="2" t="s">
        <v>492</v>
      </c>
    </row>
    <row r="3" spans="1:6">
      <c r="A3" s="3" t="s">
        <v>186</v>
      </c>
    </row>
    <row r="4" spans="1:6">
      <c r="A4" s="4" t="s">
        <v>493</v>
      </c>
      <c r="C4" s="5" t="n">
        <v>0</v>
      </c>
      <c r="D4" s="5" t="n">
        <v>112700</v>
      </c>
      <c r="E4" s="5" t="n">
        <v>0</v>
      </c>
      <c r="F4" s="5" t="n">
        <v>204500</v>
      </c>
    </row>
    <row r="5" spans="1:6">
      <c r="A5" s="4" t="s">
        <v>494</v>
      </c>
      <c r="B5" s="5" t="n">
        <v>0</v>
      </c>
      <c r="C5" s="6" t="n">
        <v>250500</v>
      </c>
      <c r="D5" s="6" t="n">
        <v>38100</v>
      </c>
    </row>
    <row r="6" spans="1:6">
      <c r="A6" s="4" t="s">
        <v>311</v>
      </c>
      <c r="C6" s="5" t="n">
        <v>0</v>
      </c>
      <c r="D6" s="5" t="n">
        <v>250500</v>
      </c>
      <c r="E6"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5</v>
      </c>
      <c r="B1" s="2" t="s">
        <v>1</v>
      </c>
    </row>
    <row r="2" spans="1:3">
      <c r="B2" s="2" t="s">
        <v>37</v>
      </c>
      <c r="C2" s="2" t="s">
        <v>89</v>
      </c>
    </row>
    <row r="3" spans="1:3">
      <c r="A3" s="3" t="s">
        <v>496</v>
      </c>
    </row>
    <row r="4" spans="1:3">
      <c r="A4" s="4" t="s">
        <v>497</v>
      </c>
      <c r="B4" s="5" t="n">
        <v>112700</v>
      </c>
      <c r="C4" s="5" t="n">
        <v>204500</v>
      </c>
    </row>
    <row r="5" spans="1:3">
      <c r="A5" s="4" t="s">
        <v>498</v>
      </c>
      <c r="B5" s="6" t="n">
        <v>3500</v>
      </c>
    </row>
    <row r="6" spans="1:3">
      <c r="A6" s="4" t="s">
        <v>499</v>
      </c>
      <c r="B6" s="6" t="n">
        <v>-116200</v>
      </c>
      <c r="C6" s="6" t="n">
        <v>-91800</v>
      </c>
    </row>
    <row r="7" spans="1:3">
      <c r="A7" s="4" t="s">
        <v>500</v>
      </c>
      <c r="B7" s="5" t="n">
        <v>0</v>
      </c>
      <c r="C7" s="5" t="n">
        <v>112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1</v>
      </c>
      <c r="B1" s="2" t="s">
        <v>1</v>
      </c>
    </row>
    <row r="2" spans="1:3">
      <c r="B2" s="2" t="s">
        <v>89</v>
      </c>
      <c r="C2" s="2" t="s">
        <v>2</v>
      </c>
    </row>
    <row r="3" spans="1:3">
      <c r="A3" s="3" t="s">
        <v>186</v>
      </c>
    </row>
    <row r="4" spans="1:3">
      <c r="A4" s="4" t="s">
        <v>502</v>
      </c>
      <c r="B4" s="8" t="n">
        <v>0.2</v>
      </c>
    </row>
    <row r="5" spans="1:3">
      <c r="A5" s="4" t="s">
        <v>503</v>
      </c>
      <c r="C5" s="8" t="n">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7</v>
      </c>
      <c r="D2" s="2" t="s">
        <v>89</v>
      </c>
    </row>
    <row r="3" spans="1:4">
      <c r="A3" s="3" t="s">
        <v>134</v>
      </c>
    </row>
    <row r="4" spans="1:4">
      <c r="A4" s="4" t="s">
        <v>101</v>
      </c>
      <c r="B4" s="5" t="n">
        <v>-21568900</v>
      </c>
      <c r="C4" s="5" t="n">
        <v>5545800</v>
      </c>
      <c r="D4" s="5" t="n">
        <v>5195400</v>
      </c>
    </row>
    <row r="5" spans="1:4">
      <c r="A5" s="3" t="s">
        <v>135</v>
      </c>
    </row>
    <row r="6" spans="1:4">
      <c r="A6" s="4" t="s">
        <v>136</v>
      </c>
      <c r="B6" s="6" t="n">
        <v>4026100</v>
      </c>
      <c r="C6" s="6" t="n">
        <v>3618900</v>
      </c>
      <c r="D6" s="6" t="n">
        <v>3992600</v>
      </c>
    </row>
    <row r="7" spans="1:4">
      <c r="A7" s="4" t="s">
        <v>95</v>
      </c>
      <c r="B7" s="6" t="n">
        <v>11677700</v>
      </c>
    </row>
    <row r="8" spans="1:4">
      <c r="A8" s="4" t="s">
        <v>137</v>
      </c>
      <c r="B8" s="6" t="n">
        <v>1174600</v>
      </c>
      <c r="C8" s="6" t="n">
        <v>1244000</v>
      </c>
      <c r="D8" s="6" t="n">
        <v>1002100</v>
      </c>
    </row>
    <row r="9" spans="1:4">
      <c r="A9" s="4" t="s">
        <v>138</v>
      </c>
      <c r="B9" s="6" t="n">
        <v>-2977200</v>
      </c>
      <c r="C9" s="6" t="n">
        <v>665200</v>
      </c>
      <c r="D9" s="6" t="n">
        <v>-710500</v>
      </c>
    </row>
    <row r="10" spans="1:4">
      <c r="A10" s="4" t="s">
        <v>139</v>
      </c>
      <c r="B10" s="6" t="n">
        <v>11097800</v>
      </c>
      <c r="C10" s="6" t="n">
        <v>-6103900</v>
      </c>
      <c r="D10" s="6" t="n">
        <v>-23158400</v>
      </c>
    </row>
    <row r="11" spans="1:4">
      <c r="A11" s="4" t="s">
        <v>140</v>
      </c>
      <c r="B11" s="6" t="n">
        <v>2697400</v>
      </c>
      <c r="C11" s="6" t="n">
        <v>477600</v>
      </c>
      <c r="D11" s="6" t="n">
        <v>-8338700</v>
      </c>
    </row>
    <row r="12" spans="1:4">
      <c r="A12" s="4" t="s">
        <v>141</v>
      </c>
      <c r="B12" s="6" t="n">
        <v>-6144700</v>
      </c>
      <c r="C12" s="6" t="n">
        <v>-1073700</v>
      </c>
      <c r="D12" s="6" t="n">
        <v>-625000</v>
      </c>
    </row>
    <row r="13" spans="1:4">
      <c r="A13" s="4" t="s">
        <v>142</v>
      </c>
      <c r="B13" s="6" t="n">
        <v>-251400</v>
      </c>
      <c r="C13" s="6" t="n">
        <v>938900</v>
      </c>
      <c r="D13" s="6" t="n">
        <v>-2155600</v>
      </c>
    </row>
    <row r="14" spans="1:4">
      <c r="A14" s="4" t="s">
        <v>143</v>
      </c>
      <c r="B14" s="6" t="n">
        <v>905300</v>
      </c>
      <c r="C14" s="6" t="n">
        <v>5073600</v>
      </c>
      <c r="D14" s="6" t="n">
        <v>13459700</v>
      </c>
    </row>
    <row r="15" spans="1:4">
      <c r="A15" s="4" t="s">
        <v>144</v>
      </c>
      <c r="B15" s="6" t="n">
        <v>-1671200</v>
      </c>
      <c r="C15" s="6" t="n">
        <v>-2361600</v>
      </c>
      <c r="D15" s="6" t="n">
        <v>1519000</v>
      </c>
    </row>
    <row r="16" spans="1:4">
      <c r="A16" s="4" t="s">
        <v>145</v>
      </c>
      <c r="B16" s="6" t="n">
        <v>-298200</v>
      </c>
      <c r="C16" s="6" t="n">
        <v>-1590200</v>
      </c>
      <c r="D16" s="6" t="n">
        <v>974500</v>
      </c>
    </row>
    <row r="17" spans="1:4">
      <c r="A17" s="4" t="s">
        <v>146</v>
      </c>
      <c r="B17" s="6" t="n">
        <v>2240900</v>
      </c>
      <c r="C17" s="6" t="n">
        <v>1812100</v>
      </c>
      <c r="D17" s="6" t="n">
        <v>-402200</v>
      </c>
    </row>
    <row r="18" spans="1:4">
      <c r="A18" s="4" t="s">
        <v>147</v>
      </c>
      <c r="B18" s="6" t="n">
        <v>908200</v>
      </c>
      <c r="C18" s="6" t="n">
        <v>8246700</v>
      </c>
      <c r="D18" s="6" t="n">
        <v>-9247100</v>
      </c>
    </row>
    <row r="19" spans="1:4">
      <c r="A19" s="3" t="s">
        <v>148</v>
      </c>
    </row>
    <row r="20" spans="1:4">
      <c r="A20" s="4" t="s">
        <v>149</v>
      </c>
      <c r="B20" s="6" t="n">
        <v>-288000</v>
      </c>
      <c r="C20" s="6" t="n">
        <v>-2855200</v>
      </c>
      <c r="D20" s="6" t="n">
        <v>-1646600</v>
      </c>
    </row>
    <row r="21" spans="1:4">
      <c r="A21" s="4" t="s">
        <v>150</v>
      </c>
      <c r="B21" s="6" t="n">
        <v>-6557700</v>
      </c>
      <c r="C21" s="6" t="n">
        <v>-2309500</v>
      </c>
      <c r="D21" s="6" t="n">
        <v>-1892800</v>
      </c>
    </row>
    <row r="22" spans="1:4">
      <c r="A22" s="4" t="s">
        <v>151</v>
      </c>
      <c r="B22" s="6" t="n">
        <v>-6845700</v>
      </c>
      <c r="C22" s="6" t="n">
        <v>-5164700</v>
      </c>
      <c r="D22" s="6" t="n">
        <v>-3539400</v>
      </c>
    </row>
    <row r="23" spans="1:4">
      <c r="A23" s="3" t="s">
        <v>152</v>
      </c>
    </row>
    <row r="24" spans="1:4">
      <c r="A24" s="4" t="s">
        <v>153</v>
      </c>
      <c r="B24" s="6" t="n">
        <v>11185800</v>
      </c>
      <c r="C24" s="6" t="n">
        <v>3542700</v>
      </c>
      <c r="D24" s="6" t="n">
        <v>10835400</v>
      </c>
    </row>
    <row r="25" spans="1:4">
      <c r="A25" s="4" t="s">
        <v>154</v>
      </c>
      <c r="D25" s="6" t="n">
        <v>75000</v>
      </c>
    </row>
    <row r="26" spans="1:4">
      <c r="A26" s="4" t="s">
        <v>155</v>
      </c>
      <c r="B26" s="6" t="n">
        <v>-2300</v>
      </c>
      <c r="C26" s="6" t="n">
        <v>-27300</v>
      </c>
      <c r="D26" s="6" t="n">
        <v>-26700</v>
      </c>
    </row>
    <row r="27" spans="1:4">
      <c r="A27" s="4" t="s">
        <v>156</v>
      </c>
      <c r="B27" s="6" t="n">
        <v>262400</v>
      </c>
      <c r="C27" s="6" t="n">
        <v>279000</v>
      </c>
      <c r="D27" s="6" t="n">
        <v>148700</v>
      </c>
    </row>
    <row r="28" spans="1:4">
      <c r="A28" s="4" t="s">
        <v>124</v>
      </c>
      <c r="B28" s="6" t="n">
        <v>-5287200</v>
      </c>
      <c r="C28" s="6" t="n">
        <v>-6754400</v>
      </c>
      <c r="D28" s="6" t="n">
        <v>-6701200</v>
      </c>
    </row>
    <row r="29" spans="1:4">
      <c r="A29" s="4" t="s">
        <v>157</v>
      </c>
      <c r="B29" s="6" t="n">
        <v>680600</v>
      </c>
    </row>
    <row r="30" spans="1:4">
      <c r="A30" s="4" t="s">
        <v>158</v>
      </c>
      <c r="B30" s="6" t="n">
        <v>-882100</v>
      </c>
      <c r="C30" s="6" t="n">
        <v>-111100</v>
      </c>
      <c r="D30" s="6" t="n">
        <v>-65400</v>
      </c>
    </row>
    <row r="31" spans="1:4">
      <c r="A31" s="4" t="s">
        <v>159</v>
      </c>
      <c r="B31" s="6" t="n">
        <v>5957200</v>
      </c>
      <c r="C31" s="6" t="n">
        <v>-3071100</v>
      </c>
      <c r="D31" s="6" t="n">
        <v>4265800</v>
      </c>
    </row>
    <row r="32" spans="1:4">
      <c r="A32" s="4" t="s">
        <v>160</v>
      </c>
      <c r="B32" s="6" t="n">
        <v>19700</v>
      </c>
      <c r="C32" s="6" t="n">
        <v>10900</v>
      </c>
      <c r="D32" s="6" t="n">
        <v>-8520700</v>
      </c>
    </row>
    <row r="33" spans="1:4">
      <c r="A33" s="4" t="s">
        <v>161</v>
      </c>
      <c r="B33" s="6" t="n">
        <v>30300</v>
      </c>
      <c r="C33" s="6" t="n">
        <v>19400</v>
      </c>
      <c r="D33" s="6" t="n">
        <v>8540100</v>
      </c>
    </row>
    <row r="34" spans="1:4">
      <c r="A34" s="4" t="s">
        <v>162</v>
      </c>
      <c r="B34" s="5" t="n">
        <v>50000</v>
      </c>
      <c r="C34" s="5" t="n">
        <v>30300</v>
      </c>
      <c r="D34" s="5" t="n">
        <v>194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04</v>
      </c>
      <c r="B1" s="2" t="s">
        <v>1</v>
      </c>
    </row>
    <row r="2" spans="1:4">
      <c r="B2" s="2" t="s">
        <v>2</v>
      </c>
      <c r="C2" s="2" t="s">
        <v>37</v>
      </c>
      <c r="D2" s="2" t="s">
        <v>89</v>
      </c>
    </row>
    <row r="3" spans="1:4">
      <c r="A3" s="3" t="s">
        <v>188</v>
      </c>
    </row>
    <row r="4" spans="1:4">
      <c r="A4" s="4" t="s">
        <v>505</v>
      </c>
      <c r="B4" s="5" t="n">
        <v>937500</v>
      </c>
      <c r="C4" s="5" t="n">
        <v>957100</v>
      </c>
      <c r="D4" s="5" t="n">
        <v>928100</v>
      </c>
    </row>
    <row r="5" spans="1:4">
      <c r="A5" s="4" t="s">
        <v>506</v>
      </c>
      <c r="B5" s="6" t="n">
        <v>18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63"/>
    <col customWidth="1" max="3" min="3" width="63"/>
  </cols>
  <sheetData>
    <row r="1" spans="1:3">
      <c r="A1" s="1" t="s">
        <v>507</v>
      </c>
      <c r="B1" s="2" t="s">
        <v>2</v>
      </c>
      <c r="C1" s="2" t="s">
        <v>37</v>
      </c>
    </row>
    <row r="2" spans="1:3">
      <c r="A2" s="3" t="s">
        <v>508</v>
      </c>
    </row>
    <row r="3" spans="1:3">
      <c r="A3" s="4" t="s">
        <v>509</v>
      </c>
      <c r="B3" s="4" t="s">
        <v>510</v>
      </c>
      <c r="C3" s="4" t="s">
        <v>510</v>
      </c>
    </row>
    <row r="4" spans="1:3">
      <c r="A4" s="4" t="s">
        <v>49</v>
      </c>
    </row>
    <row r="5" spans="1:3">
      <c r="A5" s="3" t="s">
        <v>508</v>
      </c>
    </row>
    <row r="6" spans="1:3">
      <c r="A6" s="4" t="s">
        <v>511</v>
      </c>
      <c r="B6" s="5" t="n">
        <v>2523500</v>
      </c>
      <c r="C6" s="5" t="n">
        <v>2326800</v>
      </c>
    </row>
    <row r="7" spans="1:3">
      <c r="A7" s="4" t="s">
        <v>512</v>
      </c>
    </row>
    <row r="8" spans="1:3">
      <c r="A8" s="3" t="s">
        <v>508</v>
      </c>
    </row>
    <row r="9" spans="1:3">
      <c r="A9" s="4" t="s">
        <v>513</v>
      </c>
      <c r="B9" s="5" t="n">
        <v>915700</v>
      </c>
      <c r="C9" s="5" t="n">
        <v>853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83</v>
      </c>
      <c r="J1" s="2" t="s">
        <v>1</v>
      </c>
    </row>
    <row r="2" spans="1:12">
      <c r="B2" s="2" t="s">
        <v>2</v>
      </c>
      <c r="C2" s="2" t="s">
        <v>84</v>
      </c>
      <c r="D2" s="2" t="s">
        <v>4</v>
      </c>
      <c r="E2" s="2" t="s">
        <v>85</v>
      </c>
      <c r="F2" s="2" t="s">
        <v>37</v>
      </c>
      <c r="G2" s="2" t="s">
        <v>86</v>
      </c>
      <c r="H2" s="2" t="s">
        <v>87</v>
      </c>
      <c r="I2" s="2" t="s">
        <v>88</v>
      </c>
      <c r="J2" s="2" t="s">
        <v>2</v>
      </c>
      <c r="K2" s="2" t="s">
        <v>37</v>
      </c>
      <c r="L2" s="2" t="s">
        <v>89</v>
      </c>
    </row>
    <row r="3" spans="1:12">
      <c r="A3" s="3" t="s">
        <v>515</v>
      </c>
    </row>
    <row r="4" spans="1:12">
      <c r="A4" s="4" t="s">
        <v>516</v>
      </c>
      <c r="B4" s="5" t="n">
        <v>-14076700</v>
      </c>
      <c r="C4" s="5" t="n">
        <v>-5021400</v>
      </c>
      <c r="D4" s="5" t="n">
        <v>22000</v>
      </c>
      <c r="E4" s="5" t="n">
        <v>-2492800</v>
      </c>
      <c r="F4" s="5" t="n">
        <v>492000</v>
      </c>
      <c r="G4" s="5" t="n">
        <v>2704600</v>
      </c>
      <c r="H4" s="5" t="n">
        <v>1190800</v>
      </c>
      <c r="I4" s="5" t="n">
        <v>1158400</v>
      </c>
      <c r="J4" s="5" t="n">
        <v>-21568900</v>
      </c>
      <c r="K4" s="5" t="n">
        <v>5545800</v>
      </c>
      <c r="L4" s="5" t="n">
        <v>5195400</v>
      </c>
    </row>
    <row r="5" spans="1:12">
      <c r="A5" s="4" t="s">
        <v>517</v>
      </c>
      <c r="J5" s="6" t="n">
        <v>8526965</v>
      </c>
      <c r="K5" s="6" t="n">
        <v>8436796</v>
      </c>
      <c r="L5" s="6" t="n">
        <v>8370742</v>
      </c>
    </row>
    <row r="6" spans="1:12">
      <c r="A6" s="4" t="s">
        <v>102</v>
      </c>
      <c r="J6" s="7" t="n">
        <v>-2.53</v>
      </c>
      <c r="K6" s="7" t="n">
        <v>0.66</v>
      </c>
      <c r="L6" s="7" t="n">
        <v>0.62</v>
      </c>
    </row>
    <row r="7" spans="1:12">
      <c r="A7" s="3" t="s">
        <v>518</v>
      </c>
    </row>
    <row r="8" spans="1:12">
      <c r="A8" s="4" t="s">
        <v>516</v>
      </c>
      <c r="B8" s="5" t="n">
        <v>-14076700</v>
      </c>
      <c r="C8" s="5" t="n">
        <v>-5021400</v>
      </c>
      <c r="D8" s="5" t="n">
        <v>22000</v>
      </c>
      <c r="E8" s="5" t="n">
        <v>-2492800</v>
      </c>
      <c r="F8" s="5" t="n">
        <v>492000</v>
      </c>
      <c r="G8" s="5" t="n">
        <v>2704600</v>
      </c>
      <c r="H8" s="5" t="n">
        <v>1190800</v>
      </c>
      <c r="I8" s="5" t="n">
        <v>1158400</v>
      </c>
      <c r="J8" s="5" t="n">
        <v>-21568900</v>
      </c>
      <c r="K8" s="5" t="n">
        <v>5545800</v>
      </c>
      <c r="L8" s="5" t="n">
        <v>5195400</v>
      </c>
    </row>
    <row r="9" spans="1:12">
      <c r="A9" s="4" t="s">
        <v>517</v>
      </c>
      <c r="J9" s="6" t="n">
        <v>8526965</v>
      </c>
      <c r="K9" s="6" t="n">
        <v>8436796</v>
      </c>
      <c r="L9" s="6" t="n">
        <v>8370742</v>
      </c>
    </row>
    <row r="10" spans="1:12">
      <c r="A10" s="4" t="s">
        <v>519</v>
      </c>
      <c r="K10" s="6" t="n">
        <v>130163</v>
      </c>
      <c r="L10" s="6" t="n">
        <v>100263</v>
      </c>
    </row>
    <row r="11" spans="1:12">
      <c r="A11" s="4" t="s">
        <v>106</v>
      </c>
      <c r="J11" s="6" t="n">
        <v>8526965</v>
      </c>
      <c r="K11" s="6" t="n">
        <v>8566959</v>
      </c>
      <c r="L11" s="6" t="n">
        <v>8471005</v>
      </c>
    </row>
    <row r="12" spans="1:12">
      <c r="A12" s="4" t="s">
        <v>103</v>
      </c>
      <c r="B12" s="7" t="n">
        <v>-1.65</v>
      </c>
      <c r="C12" s="7" t="n">
        <v>-0.59</v>
      </c>
      <c r="E12" s="7" t="n">
        <v>-0.29</v>
      </c>
      <c r="F12" s="7" t="n">
        <v>0.06</v>
      </c>
      <c r="G12" s="7" t="n">
        <v>0.32</v>
      </c>
      <c r="H12" s="7" t="n">
        <v>0.14</v>
      </c>
      <c r="I12" s="7" t="n">
        <v>0.13</v>
      </c>
      <c r="J12" s="7" t="n">
        <v>-2.53</v>
      </c>
      <c r="K12" s="7" t="n">
        <v>0.65</v>
      </c>
      <c r="L12" s="7" t="n">
        <v>0.61</v>
      </c>
    </row>
    <row r="13" spans="1:12">
      <c r="A13" s="4" t="s">
        <v>520</v>
      </c>
      <c r="J13" s="6" t="n">
        <v>852000</v>
      </c>
      <c r="K13" s="6" t="n">
        <v>94000</v>
      </c>
      <c r="L13" s="6" t="n">
        <v>40000</v>
      </c>
    </row>
    <row r="14" spans="1:12">
      <c r="A14" s="4" t="s">
        <v>521</v>
      </c>
      <c r="B14" s="6" t="n">
        <v>862000</v>
      </c>
      <c r="J14" s="6" t="n">
        <v>862000</v>
      </c>
    </row>
    <row r="15" spans="1:12">
      <c r="A15" s="4" t="s">
        <v>522</v>
      </c>
    </row>
    <row r="16" spans="1:12">
      <c r="A16" s="3" t="s">
        <v>518</v>
      </c>
    </row>
    <row r="17" spans="1:12">
      <c r="A17" s="4" t="s">
        <v>520</v>
      </c>
      <c r="J17" s="6" t="n">
        <v>852000</v>
      </c>
      <c r="K17" s="6" t="n">
        <v>94000</v>
      </c>
      <c r="L17" s="6" t="n">
        <v>40000</v>
      </c>
    </row>
    <row r="18" spans="1:12">
      <c r="A18" s="4" t="s">
        <v>521</v>
      </c>
      <c r="B18" s="6" t="n">
        <v>862000</v>
      </c>
      <c r="F18" s="6" t="n">
        <v>591500</v>
      </c>
      <c r="J18" s="6" t="n">
        <v>862000</v>
      </c>
      <c r="K18" s="6" t="n">
        <v>591500</v>
      </c>
      <c r="L18" s="6" t="n">
        <v>540000</v>
      </c>
    </row>
    <row r="19" spans="1:12">
      <c r="A19" s="4" t="s">
        <v>523</v>
      </c>
    </row>
    <row r="20" spans="1:12">
      <c r="A20" s="3" t="s">
        <v>518</v>
      </c>
    </row>
    <row r="21" spans="1:12">
      <c r="A21" s="4" t="s">
        <v>520</v>
      </c>
      <c r="J21" s="6" t="n">
        <v>0</v>
      </c>
      <c r="K21" s="6" t="n">
        <v>0</v>
      </c>
      <c r="L21" s="6" t="n">
        <v>0</v>
      </c>
    </row>
    <row r="22" spans="1:12">
      <c r="A22" s="4" t="s">
        <v>524</v>
      </c>
    </row>
    <row r="23" spans="1:12">
      <c r="A23" s="3" t="s">
        <v>518</v>
      </c>
    </row>
    <row r="24" spans="1:12">
      <c r="A24" s="4" t="s">
        <v>520</v>
      </c>
      <c r="J24" s="6" t="n">
        <v>0</v>
      </c>
      <c r="K24" s="6" t="n">
        <v>0</v>
      </c>
      <c r="L24" s="6"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2"/>
    <col customWidth="1" max="2" min="2" width="13"/>
    <col customWidth="1" max="3" min="3" width="13"/>
    <col customWidth="1" max="4" min="4" width="13"/>
    <col customWidth="1" max="5" min="5" width="14"/>
    <col customWidth="1" max="6" min="6" width="14"/>
    <col customWidth="1" max="7" min="7" width="14"/>
  </cols>
  <sheetData>
    <row r="1" spans="1:7">
      <c r="A1" s="1" t="s">
        <v>525</v>
      </c>
      <c r="B1" s="2" t="s">
        <v>526</v>
      </c>
      <c r="C1" s="2" t="s">
        <v>527</v>
      </c>
      <c r="D1" s="2" t="s">
        <v>526</v>
      </c>
      <c r="E1" s="2" t="s">
        <v>2</v>
      </c>
      <c r="F1" s="2" t="s">
        <v>37</v>
      </c>
      <c r="G1" s="2" t="s">
        <v>89</v>
      </c>
    </row>
    <row r="2" spans="1:7">
      <c r="A2" s="3" t="s">
        <v>528</v>
      </c>
    </row>
    <row r="3" spans="1:7">
      <c r="A3" s="4" t="s">
        <v>529</v>
      </c>
      <c r="E3" s="5" t="n">
        <v>308900</v>
      </c>
      <c r="F3" s="5" t="n">
        <v>297300</v>
      </c>
      <c r="G3" s="5" t="n">
        <v>305400</v>
      </c>
    </row>
    <row r="4" spans="1:7">
      <c r="A4" s="4" t="s">
        <v>530</v>
      </c>
      <c r="E4" s="6" t="n">
        <v>685927</v>
      </c>
    </row>
    <row r="5" spans="1:7">
      <c r="A5" s="4" t="s">
        <v>531</v>
      </c>
      <c r="E5" s="6" t="n">
        <v>405000</v>
      </c>
      <c r="F5" s="6" t="n">
        <v>66500</v>
      </c>
    </row>
    <row r="6" spans="1:7">
      <c r="A6" s="4" t="s">
        <v>523</v>
      </c>
    </row>
    <row r="7" spans="1:7">
      <c r="A7" s="3" t="s">
        <v>528</v>
      </c>
    </row>
    <row r="8" spans="1:7">
      <c r="A8" s="4" t="s">
        <v>532</v>
      </c>
      <c r="E8" s="6" t="n">
        <v>52532</v>
      </c>
      <c r="F8" s="6" t="n">
        <v>25437</v>
      </c>
      <c r="G8" s="6" t="n">
        <v>181500</v>
      </c>
    </row>
    <row r="9" spans="1:7">
      <c r="A9" s="4" t="s">
        <v>533</v>
      </c>
      <c r="E9" s="6" t="n">
        <v>51616</v>
      </c>
      <c r="F9" s="6" t="n">
        <v>71000</v>
      </c>
      <c r="G9" s="6" t="n">
        <v>86000</v>
      </c>
    </row>
    <row r="10" spans="1:7">
      <c r="A10" s="4" t="s">
        <v>94</v>
      </c>
    </row>
    <row r="11" spans="1:7">
      <c r="A11" s="3" t="s">
        <v>528</v>
      </c>
    </row>
    <row r="12" spans="1:7">
      <c r="A12" s="4" t="s">
        <v>534</v>
      </c>
      <c r="E12" s="5" t="n">
        <v>1174600</v>
      </c>
      <c r="F12" s="5" t="n">
        <v>1244000</v>
      </c>
      <c r="G12" s="5" t="n">
        <v>1002100</v>
      </c>
    </row>
    <row r="13" spans="1:7">
      <c r="A13" s="4" t="s">
        <v>535</v>
      </c>
    </row>
    <row r="14" spans="1:7">
      <c r="A14" s="3" t="s">
        <v>528</v>
      </c>
    </row>
    <row r="15" spans="1:7">
      <c r="A15" s="4" t="s">
        <v>530</v>
      </c>
      <c r="B15" s="6" t="n">
        <v>407222</v>
      </c>
      <c r="D15" s="6" t="n">
        <v>407222</v>
      </c>
    </row>
    <row r="16" spans="1:7">
      <c r="A16" s="4" t="s">
        <v>531</v>
      </c>
      <c r="D16" s="6" t="n">
        <v>225000</v>
      </c>
    </row>
    <row r="17" spans="1:7">
      <c r="A17" s="4" t="s">
        <v>536</v>
      </c>
    </row>
    <row r="18" spans="1:7">
      <c r="A18" s="3" t="s">
        <v>528</v>
      </c>
    </row>
    <row r="19" spans="1:7">
      <c r="A19" s="4" t="s">
        <v>532</v>
      </c>
      <c r="B19" s="6" t="n">
        <v>33116</v>
      </c>
      <c r="C19" s="6" t="n">
        <v>33116</v>
      </c>
    </row>
    <row r="20" spans="1:7">
      <c r="A20" s="4" t="s">
        <v>537</v>
      </c>
    </row>
    <row r="21" spans="1:7">
      <c r="A21" s="3" t="s">
        <v>528</v>
      </c>
    </row>
    <row r="22" spans="1:7">
      <c r="A22" s="4" t="s">
        <v>533</v>
      </c>
      <c r="B22" s="6" t="n">
        <v>86821</v>
      </c>
    </row>
    <row r="23" spans="1:7">
      <c r="A23" s="4" t="s">
        <v>538</v>
      </c>
    </row>
    <row r="24" spans="1:7">
      <c r="A24" s="3" t="s">
        <v>528</v>
      </c>
    </row>
    <row r="25" spans="1:7">
      <c r="A25" s="4" t="s">
        <v>533</v>
      </c>
      <c r="B25" s="6" t="n">
        <v>21000</v>
      </c>
    </row>
    <row r="26" spans="1:7">
      <c r="A26" s="4" t="s">
        <v>539</v>
      </c>
    </row>
    <row r="27" spans="1:7">
      <c r="A27" s="3" t="s">
        <v>528</v>
      </c>
    </row>
    <row r="28" spans="1:7">
      <c r="A28" s="4" t="s">
        <v>533</v>
      </c>
      <c r="B28" s="6" t="n">
        <v>658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3"/>
    <col customWidth="1" max="7" min="7" width="14"/>
    <col customWidth="1" max="8" min="8" width="14"/>
    <col customWidth="1" max="9" min="9" width="14"/>
    <col customWidth="1" max="10" min="10" width="13"/>
  </cols>
  <sheetData>
    <row r="1" spans="1:10">
      <c r="A1" s="1" t="s">
        <v>540</v>
      </c>
      <c r="B1" s="2" t="s">
        <v>541</v>
      </c>
      <c r="C1" s="2" t="s">
        <v>542</v>
      </c>
      <c r="D1" s="2" t="s">
        <v>526</v>
      </c>
      <c r="E1" s="2" t="s">
        <v>543</v>
      </c>
      <c r="F1" s="2" t="s">
        <v>527</v>
      </c>
      <c r="G1" s="2" t="s">
        <v>2</v>
      </c>
      <c r="H1" s="2" t="s">
        <v>37</v>
      </c>
      <c r="I1" s="2" t="s">
        <v>89</v>
      </c>
      <c r="J1" s="2" t="s">
        <v>541</v>
      </c>
    </row>
    <row r="2" spans="1:10">
      <c r="A2" s="3" t="s">
        <v>528</v>
      </c>
    </row>
    <row r="3" spans="1:10">
      <c r="A3" s="4" t="s">
        <v>544</v>
      </c>
      <c r="G3" s="4" t="s">
        <v>291</v>
      </c>
      <c r="H3" s="4" t="s">
        <v>291</v>
      </c>
    </row>
    <row r="4" spans="1:10">
      <c r="A4" s="3" t="s">
        <v>545</v>
      </c>
    </row>
    <row r="5" spans="1:10">
      <c r="A5" s="4" t="s">
        <v>546</v>
      </c>
      <c r="G5" s="6" t="n">
        <v>98306</v>
      </c>
      <c r="H5" s="6" t="n">
        <v>67000</v>
      </c>
      <c r="I5" s="6" t="n">
        <v>170100</v>
      </c>
    </row>
    <row r="6" spans="1:10">
      <c r="A6" s="4" t="s">
        <v>533</v>
      </c>
      <c r="G6" s="6" t="n">
        <v>51616</v>
      </c>
      <c r="H6" s="6" t="n">
        <v>71000</v>
      </c>
      <c r="I6" s="6" t="n">
        <v>86000</v>
      </c>
    </row>
    <row r="7" spans="1:10">
      <c r="A7" s="4" t="s">
        <v>547</v>
      </c>
      <c r="G7" s="6" t="n">
        <v>-29036</v>
      </c>
      <c r="H7" s="6" t="n">
        <v>-14257</v>
      </c>
      <c r="I7" s="6" t="n">
        <v>-7600</v>
      </c>
    </row>
    <row r="8" spans="1:10">
      <c r="A8" s="4" t="s">
        <v>548</v>
      </c>
      <c r="G8" s="6" t="n">
        <v>-52532</v>
      </c>
      <c r="H8" s="6" t="n">
        <v>-25437</v>
      </c>
      <c r="I8" s="6" t="n">
        <v>-181500</v>
      </c>
    </row>
    <row r="9" spans="1:10">
      <c r="A9" s="4" t="s">
        <v>549</v>
      </c>
      <c r="G9" s="6" t="n">
        <v>68355</v>
      </c>
      <c r="H9" s="6" t="n">
        <v>98306</v>
      </c>
      <c r="I9" s="6" t="n">
        <v>67000</v>
      </c>
    </row>
    <row r="10" spans="1:10">
      <c r="A10" s="3" t="s">
        <v>550</v>
      </c>
    </row>
    <row r="11" spans="1:10">
      <c r="A11" s="4" t="s">
        <v>551</v>
      </c>
      <c r="G11" s="7" t="n">
        <v>14.55</v>
      </c>
      <c r="H11" s="7" t="n">
        <v>12.65</v>
      </c>
      <c r="I11" s="7" t="n">
        <v>11.17</v>
      </c>
    </row>
    <row r="12" spans="1:10">
      <c r="A12" s="4" t="s">
        <v>552</v>
      </c>
      <c r="G12" s="9" t="n">
        <v>15.93</v>
      </c>
      <c r="H12" s="9" t="n">
        <v>15.58</v>
      </c>
      <c r="I12" s="9" t="n">
        <v>12.67</v>
      </c>
    </row>
    <row r="13" spans="1:10">
      <c r="A13" s="4" t="s">
        <v>553</v>
      </c>
      <c r="G13" s="9" t="n">
        <v>14.09</v>
      </c>
      <c r="H13" s="9" t="n">
        <v>12.66</v>
      </c>
      <c r="I13" s="9" t="n">
        <v>19.58</v>
      </c>
    </row>
    <row r="14" spans="1:10">
      <c r="A14" s="4" t="s">
        <v>554</v>
      </c>
      <c r="G14" s="9" t="n">
        <v>9.82</v>
      </c>
      <c r="H14" s="9" t="n">
        <v>13.46</v>
      </c>
      <c r="I14" s="9" t="n">
        <v>10.99</v>
      </c>
    </row>
    <row r="15" spans="1:10">
      <c r="A15" s="4" t="s">
        <v>555</v>
      </c>
      <c r="G15" s="7" t="n">
        <v>19.42</v>
      </c>
      <c r="H15" s="7" t="n">
        <v>14.55</v>
      </c>
      <c r="I15" s="7" t="n">
        <v>12.65</v>
      </c>
    </row>
    <row r="16" spans="1:10">
      <c r="A16" s="3" t="s">
        <v>556</v>
      </c>
    </row>
    <row r="17" spans="1:10">
      <c r="A17" s="4" t="s">
        <v>557</v>
      </c>
      <c r="G17" s="5" t="n">
        <v>300000</v>
      </c>
    </row>
    <row r="18" spans="1:10">
      <c r="A18" s="4" t="s">
        <v>558</v>
      </c>
      <c r="G18" s="5" t="n">
        <v>780400</v>
      </c>
      <c r="H18" s="5" t="n">
        <v>460800</v>
      </c>
      <c r="I18" s="5" t="n">
        <v>277600</v>
      </c>
    </row>
    <row r="19" spans="1:10">
      <c r="A19" s="4" t="s">
        <v>559</v>
      </c>
      <c r="G19" s="6" t="n">
        <v>35239</v>
      </c>
    </row>
    <row r="20" spans="1:10">
      <c r="A20" s="4" t="s">
        <v>560</v>
      </c>
    </row>
    <row r="21" spans="1:10">
      <c r="A21" s="3" t="s">
        <v>545</v>
      </c>
    </row>
    <row r="22" spans="1:10">
      <c r="A22" s="4" t="s">
        <v>547</v>
      </c>
      <c r="B22" s="6" t="n">
        <v>-5309</v>
      </c>
      <c r="C22" s="6" t="n">
        <v>-10739</v>
      </c>
      <c r="E22" s="6" t="n">
        <v>-19191</v>
      </c>
      <c r="J22" s="6" t="n">
        <v>-35239</v>
      </c>
    </row>
    <row r="23" spans="1:10">
      <c r="A23" s="4" t="s">
        <v>535</v>
      </c>
    </row>
    <row r="24" spans="1:10">
      <c r="A24" s="3" t="s">
        <v>545</v>
      </c>
    </row>
    <row r="25" spans="1:10">
      <c r="A25" s="4" t="s">
        <v>548</v>
      </c>
      <c r="D25" s="6" t="n">
        <v>-33116</v>
      </c>
      <c r="F25" s="6" t="n">
        <v>-331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30"/>
    <col customWidth="1" max="5" min="5" width="19"/>
    <col customWidth="1" max="6" min="6" width="20"/>
    <col customWidth="1" max="7" min="7" width="37"/>
    <col customWidth="1" max="8" min="8" width="20"/>
  </cols>
  <sheetData>
    <row r="1" spans="1:8">
      <c r="A1" s="1" t="s">
        <v>561</v>
      </c>
      <c r="B1" s="2" t="s">
        <v>562</v>
      </c>
      <c r="C1" s="2" t="s">
        <v>563</v>
      </c>
      <c r="D1" s="2" t="s">
        <v>564</v>
      </c>
      <c r="E1" s="2" t="s">
        <v>565</v>
      </c>
      <c r="F1" s="2" t="s">
        <v>566</v>
      </c>
      <c r="G1" s="2" t="s">
        <v>567</v>
      </c>
      <c r="H1" s="2" t="s">
        <v>568</v>
      </c>
    </row>
    <row r="2" spans="1:8">
      <c r="A2" s="4" t="s">
        <v>524</v>
      </c>
    </row>
    <row r="3" spans="1:8">
      <c r="A3" s="3" t="s">
        <v>528</v>
      </c>
    </row>
    <row r="4" spans="1:8">
      <c r="A4" s="4" t="s">
        <v>569</v>
      </c>
      <c r="G4" s="6" t="n">
        <v>62000</v>
      </c>
    </row>
    <row r="5" spans="1:8">
      <c r="A5" s="4" t="s">
        <v>570</v>
      </c>
    </row>
    <row r="6" spans="1:8">
      <c r="A6" s="3" t="s">
        <v>528</v>
      </c>
    </row>
    <row r="7" spans="1:8">
      <c r="A7" s="4" t="s">
        <v>571</v>
      </c>
      <c r="G7" s="4" t="s">
        <v>291</v>
      </c>
    </row>
    <row r="8" spans="1:8">
      <c r="A8" s="4" t="s">
        <v>572</v>
      </c>
    </row>
    <row r="9" spans="1:8">
      <c r="A9" s="3" t="s">
        <v>528</v>
      </c>
    </row>
    <row r="10" spans="1:8">
      <c r="A10" s="4" t="s">
        <v>573</v>
      </c>
      <c r="G10" s="8" t="n">
        <v>0.1</v>
      </c>
    </row>
    <row r="11" spans="1:8">
      <c r="A11" s="4" t="s">
        <v>574</v>
      </c>
    </row>
    <row r="12" spans="1:8">
      <c r="A12" s="3" t="s">
        <v>528</v>
      </c>
    </row>
    <row r="13" spans="1:8">
      <c r="A13" s="4" t="s">
        <v>533</v>
      </c>
      <c r="G13" s="6" t="n">
        <v>19000</v>
      </c>
    </row>
    <row r="14" spans="1:8">
      <c r="A14" s="4" t="s">
        <v>575</v>
      </c>
      <c r="G14" s="4" t="s">
        <v>576</v>
      </c>
    </row>
    <row r="15" spans="1:8">
      <c r="A15" s="4" t="s">
        <v>577</v>
      </c>
      <c r="G15" s="7" t="n">
        <v>3.2</v>
      </c>
    </row>
    <row r="16" spans="1:8">
      <c r="A16" s="4" t="s">
        <v>578</v>
      </c>
    </row>
    <row r="17" spans="1:8">
      <c r="A17" s="3" t="s">
        <v>528</v>
      </c>
    </row>
    <row r="18" spans="1:8">
      <c r="A18" s="4" t="s">
        <v>533</v>
      </c>
      <c r="E18" s="6" t="n">
        <v>18000</v>
      </c>
    </row>
    <row r="19" spans="1:8">
      <c r="A19" s="4" t="s">
        <v>579</v>
      </c>
      <c r="E19" s="4" t="s">
        <v>580</v>
      </c>
    </row>
    <row r="20" spans="1:8">
      <c r="A20" s="4" t="s">
        <v>571</v>
      </c>
      <c r="G20" s="4" t="s">
        <v>291</v>
      </c>
    </row>
    <row r="21" spans="1:8">
      <c r="A21" s="4" t="s">
        <v>581</v>
      </c>
    </row>
    <row r="22" spans="1:8">
      <c r="A22" s="3" t="s">
        <v>528</v>
      </c>
    </row>
    <row r="23" spans="1:8">
      <c r="A23" s="4" t="s">
        <v>573</v>
      </c>
      <c r="G23" s="8" t="n">
        <v>0.1</v>
      </c>
    </row>
    <row r="24" spans="1:8">
      <c r="A24" s="4" t="s">
        <v>582</v>
      </c>
    </row>
    <row r="25" spans="1:8">
      <c r="A25" s="3" t="s">
        <v>528</v>
      </c>
    </row>
    <row r="26" spans="1:8">
      <c r="A26" s="4" t="s">
        <v>533</v>
      </c>
      <c r="D26" s="6" t="n">
        <v>56000</v>
      </c>
    </row>
    <row r="27" spans="1:8">
      <c r="A27" s="4" t="s">
        <v>575</v>
      </c>
      <c r="D27" s="4" t="s">
        <v>576</v>
      </c>
    </row>
    <row r="28" spans="1:8">
      <c r="A28" s="4" t="s">
        <v>577</v>
      </c>
      <c r="D28" s="7" t="n">
        <v>3.2</v>
      </c>
    </row>
    <row r="29" spans="1:8">
      <c r="A29" s="4" t="s">
        <v>532</v>
      </c>
      <c r="G29" s="6" t="n">
        <v>15000</v>
      </c>
    </row>
    <row r="30" spans="1:8">
      <c r="A30" s="4" t="s">
        <v>569</v>
      </c>
      <c r="G30" s="6" t="n">
        <v>41000</v>
      </c>
    </row>
    <row r="31" spans="1:8">
      <c r="A31" s="4" t="s">
        <v>583</v>
      </c>
    </row>
    <row r="32" spans="1:8">
      <c r="A32" s="3" t="s">
        <v>528</v>
      </c>
    </row>
    <row r="33" spans="1:8">
      <c r="A33" s="4" t="s">
        <v>533</v>
      </c>
      <c r="C33" s="6" t="n">
        <v>21000</v>
      </c>
    </row>
    <row r="34" spans="1:8">
      <c r="A34" s="4" t="s">
        <v>584</v>
      </c>
      <c r="C34" s="6" t="n">
        <v>6</v>
      </c>
    </row>
    <row r="35" spans="1:8">
      <c r="A35" s="4" t="s">
        <v>575</v>
      </c>
      <c r="C35" s="4" t="s">
        <v>576</v>
      </c>
    </row>
    <row r="36" spans="1:8">
      <c r="A36" s="4" t="s">
        <v>573</v>
      </c>
      <c r="G36" s="8" t="n">
        <v>0.3</v>
      </c>
    </row>
    <row r="37" spans="1:8">
      <c r="A37" s="4" t="s">
        <v>571</v>
      </c>
      <c r="G37" s="4" t="s">
        <v>293</v>
      </c>
    </row>
    <row r="38" spans="1:8">
      <c r="A38" s="4" t="s">
        <v>585</v>
      </c>
    </row>
    <row r="39" spans="1:8">
      <c r="A39" s="3" t="s">
        <v>528</v>
      </c>
    </row>
    <row r="40" spans="1:8">
      <c r="A40" s="4" t="s">
        <v>533</v>
      </c>
      <c r="F40" s="6" t="n">
        <v>21000</v>
      </c>
    </row>
    <row r="41" spans="1:8">
      <c r="A41" s="4" t="s">
        <v>579</v>
      </c>
      <c r="F41" s="4" t="s">
        <v>580</v>
      </c>
    </row>
    <row r="42" spans="1:8">
      <c r="A42" s="4" t="s">
        <v>573</v>
      </c>
      <c r="G42" s="8" t="n">
        <v>0.2</v>
      </c>
    </row>
    <row r="43" spans="1:8">
      <c r="A43" s="4" t="s">
        <v>571</v>
      </c>
      <c r="G43" s="4" t="s">
        <v>295</v>
      </c>
    </row>
    <row r="44" spans="1:8">
      <c r="A44" s="4" t="s">
        <v>586</v>
      </c>
    </row>
    <row r="45" spans="1:8">
      <c r="A45" s="3" t="s">
        <v>528</v>
      </c>
    </row>
    <row r="46" spans="1:8">
      <c r="A46" s="4" t="s">
        <v>533</v>
      </c>
      <c r="H46" s="6" t="n">
        <v>2000</v>
      </c>
    </row>
    <row r="47" spans="1:8">
      <c r="A47" s="4" t="s">
        <v>537</v>
      </c>
    </row>
    <row r="48" spans="1:8">
      <c r="A48" s="3" t="s">
        <v>528</v>
      </c>
    </row>
    <row r="49" spans="1:8">
      <c r="A49" s="4" t="s">
        <v>533</v>
      </c>
      <c r="B49" s="6" t="n">
        <v>86821</v>
      </c>
    </row>
    <row r="50" spans="1:8">
      <c r="A50" s="4" t="s">
        <v>538</v>
      </c>
    </row>
    <row r="51" spans="1:8">
      <c r="A51" s="3" t="s">
        <v>528</v>
      </c>
    </row>
    <row r="52" spans="1:8">
      <c r="A52" s="4" t="s">
        <v>533</v>
      </c>
      <c r="B52" s="6" t="n">
        <v>21000</v>
      </c>
    </row>
    <row r="53" spans="1:8">
      <c r="A53" s="4" t="s">
        <v>587</v>
      </c>
    </row>
    <row r="54" spans="1:8">
      <c r="A54" s="3" t="s">
        <v>528</v>
      </c>
    </row>
    <row r="55" spans="1:8">
      <c r="A55" s="4" t="s">
        <v>533</v>
      </c>
      <c r="B55" s="6" t="n">
        <v>21000</v>
      </c>
    </row>
    <row r="56" spans="1:8">
      <c r="A56" s="4" t="s">
        <v>579</v>
      </c>
      <c r="B56" s="4" t="s">
        <v>580</v>
      </c>
    </row>
    <row r="57" spans="1:8">
      <c r="A57" s="4" t="s">
        <v>539</v>
      </c>
    </row>
    <row r="58" spans="1:8">
      <c r="A58" s="3" t="s">
        <v>528</v>
      </c>
    </row>
    <row r="59" spans="1:8">
      <c r="A59" s="4" t="s">
        <v>533</v>
      </c>
      <c r="B59" s="6" t="n">
        <v>658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588</v>
      </c>
      <c r="B1" s="2" t="s">
        <v>1</v>
      </c>
    </row>
    <row r="2" spans="1:3">
      <c r="B2" s="2" t="s">
        <v>2</v>
      </c>
      <c r="C2" s="2" t="s">
        <v>37</v>
      </c>
    </row>
    <row r="3" spans="1:3">
      <c r="A3" s="3" t="s">
        <v>589</v>
      </c>
    </row>
    <row r="4" spans="1:3">
      <c r="A4" s="4" t="s">
        <v>590</v>
      </c>
      <c r="B4" s="6" t="n">
        <v>86375</v>
      </c>
    </row>
    <row r="5" spans="1:3">
      <c r="A5" s="4" t="s">
        <v>591</v>
      </c>
      <c r="B5" s="4" t="s">
        <v>592</v>
      </c>
    </row>
    <row r="6" spans="1:3">
      <c r="A6" s="3" t="s">
        <v>593</v>
      </c>
    </row>
    <row r="7" spans="1:3">
      <c r="A7" s="4" t="s">
        <v>594</v>
      </c>
      <c r="B7" s="6" t="n">
        <v>281292</v>
      </c>
      <c r="C7" s="6" t="n">
        <v>392500</v>
      </c>
    </row>
    <row r="8" spans="1:3">
      <c r="A8" s="4" t="s">
        <v>531</v>
      </c>
      <c r="B8" s="6" t="n">
        <v>405000</v>
      </c>
      <c r="C8" s="6" t="n">
        <v>66500</v>
      </c>
    </row>
    <row r="9" spans="1:3">
      <c r="A9" s="4" t="s">
        <v>595</v>
      </c>
      <c r="B9" s="6" t="n">
        <v>-81376</v>
      </c>
      <c r="C9" s="6" t="n">
        <v>-15000</v>
      </c>
    </row>
    <row r="10" spans="1:3">
      <c r="A10" s="4" t="s">
        <v>596</v>
      </c>
      <c r="B10" s="6" t="n">
        <v>-139542</v>
      </c>
      <c r="C10" s="6" t="n">
        <v>-162708</v>
      </c>
    </row>
    <row r="11" spans="1:3">
      <c r="A11" s="4" t="s">
        <v>597</v>
      </c>
      <c r="B11" s="6" t="n">
        <v>465374</v>
      </c>
      <c r="C11" s="6" t="n">
        <v>281292</v>
      </c>
    </row>
    <row r="12" spans="1:3">
      <c r="A12" s="3" t="s">
        <v>598</v>
      </c>
    </row>
    <row r="13" spans="1:3">
      <c r="A13" s="4" t="s">
        <v>599</v>
      </c>
      <c r="B13" s="7" t="n">
        <v>2.39</v>
      </c>
      <c r="C13" s="7" t="n">
        <v>2.21</v>
      </c>
    </row>
    <row r="14" spans="1:3">
      <c r="A14" s="4" t="s">
        <v>600</v>
      </c>
      <c r="B14" s="9" t="n">
        <v>2.53</v>
      </c>
      <c r="C14" s="9" t="n">
        <v>3.38</v>
      </c>
    </row>
    <row r="15" spans="1:3">
      <c r="A15" s="4" t="s">
        <v>601</v>
      </c>
      <c r="B15" s="9" t="n">
        <v>3.23</v>
      </c>
      <c r="C15" s="9" t="n">
        <v>4.26</v>
      </c>
    </row>
    <row r="16" spans="1:3">
      <c r="A16" s="4" t="s">
        <v>602</v>
      </c>
      <c r="B16" s="9" t="n">
        <v>2.32</v>
      </c>
      <c r="C16" s="9" t="n">
        <v>2.2</v>
      </c>
    </row>
    <row r="17" spans="1:3">
      <c r="A17" s="4" t="s">
        <v>603</v>
      </c>
      <c r="B17" s="7" t="n">
        <v>2.38</v>
      </c>
      <c r="C17" s="7" t="n">
        <v>2.39</v>
      </c>
    </row>
    <row r="18" spans="1:3">
      <c r="A18" s="4" t="s">
        <v>604</v>
      </c>
    </row>
    <row r="19" spans="1:3">
      <c r="A19" s="3" t="s">
        <v>589</v>
      </c>
    </row>
    <row r="20" spans="1:3">
      <c r="A20" s="4" t="s">
        <v>605</v>
      </c>
      <c r="B20" s="4" t="s">
        <v>580</v>
      </c>
    </row>
    <row r="21" spans="1:3">
      <c r="A21" s="4" t="s">
        <v>575</v>
      </c>
      <c r="B21" s="4" t="s">
        <v>291</v>
      </c>
    </row>
    <row r="22" spans="1:3">
      <c r="A22" s="4" t="s">
        <v>606</v>
      </c>
    </row>
    <row r="23" spans="1:3">
      <c r="A23" s="3" t="s">
        <v>589</v>
      </c>
    </row>
    <row r="24" spans="1:3">
      <c r="A24" s="4" t="s">
        <v>607</v>
      </c>
      <c r="B24" s="4" t="s">
        <v>608</v>
      </c>
    </row>
    <row r="25" spans="1:3">
      <c r="A25" s="4" t="s">
        <v>609</v>
      </c>
      <c r="B25" s="4" t="s">
        <v>2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610</v>
      </c>
      <c r="B1" s="2" t="s">
        <v>1</v>
      </c>
    </row>
    <row r="2" spans="1:6">
      <c r="B2" s="2" t="s">
        <v>2</v>
      </c>
      <c r="C2" s="2" t="s">
        <v>37</v>
      </c>
      <c r="D2" s="2" t="s">
        <v>89</v>
      </c>
      <c r="E2" s="2" t="s">
        <v>492</v>
      </c>
      <c r="F2" s="2" t="s">
        <v>611</v>
      </c>
    </row>
    <row r="3" spans="1:6">
      <c r="A3" s="3" t="s">
        <v>612</v>
      </c>
    </row>
    <row r="4" spans="1:6">
      <c r="A4" s="4" t="s">
        <v>531</v>
      </c>
      <c r="B4" s="6" t="n">
        <v>405000</v>
      </c>
      <c r="C4" s="6" t="n">
        <v>66500</v>
      </c>
    </row>
    <row r="5" spans="1:6">
      <c r="A5" s="4" t="s">
        <v>613</v>
      </c>
      <c r="B5" s="6" t="n">
        <v>862000</v>
      </c>
    </row>
    <row r="6" spans="1:6">
      <c r="A6" s="4" t="s">
        <v>614</v>
      </c>
      <c r="B6" s="6" t="n">
        <v>396626</v>
      </c>
    </row>
    <row r="7" spans="1:6">
      <c r="A7" s="4" t="s">
        <v>615</v>
      </c>
    </row>
    <row r="8" spans="1:6">
      <c r="A8" s="3" t="s">
        <v>612</v>
      </c>
    </row>
    <row r="9" spans="1:6">
      <c r="A9" s="4" t="s">
        <v>531</v>
      </c>
      <c r="B9" s="6" t="n">
        <v>405000</v>
      </c>
    </row>
    <row r="10" spans="1:6">
      <c r="A10" s="4" t="s">
        <v>616</v>
      </c>
      <c r="B10" s="7" t="n">
        <v>13.54</v>
      </c>
    </row>
    <row r="11" spans="1:6">
      <c r="A11" s="4" t="s">
        <v>613</v>
      </c>
      <c r="B11" s="6" t="n">
        <v>368000</v>
      </c>
    </row>
    <row r="12" spans="1:6">
      <c r="A12" s="4" t="s">
        <v>617</v>
      </c>
    </row>
    <row r="13" spans="1:6">
      <c r="A13" s="3" t="s">
        <v>612</v>
      </c>
    </row>
    <row r="14" spans="1:6">
      <c r="A14" s="4" t="s">
        <v>531</v>
      </c>
      <c r="C14" s="6" t="n">
        <v>66500</v>
      </c>
    </row>
    <row r="15" spans="1:6">
      <c r="A15" s="4" t="s">
        <v>616</v>
      </c>
      <c r="B15" s="7" t="n">
        <v>16.31</v>
      </c>
    </row>
    <row r="16" spans="1:6">
      <c r="A16" s="4" t="s">
        <v>613</v>
      </c>
      <c r="B16" s="6" t="n">
        <v>44000</v>
      </c>
    </row>
    <row r="17" spans="1:6">
      <c r="A17" s="4" t="s">
        <v>614</v>
      </c>
      <c r="B17" s="6" t="n">
        <v>19125</v>
      </c>
    </row>
    <row r="18" spans="1:6">
      <c r="A18" s="4" t="s">
        <v>618</v>
      </c>
    </row>
    <row r="19" spans="1:6">
      <c r="A19" s="3" t="s">
        <v>612</v>
      </c>
    </row>
    <row r="20" spans="1:6">
      <c r="A20" s="4" t="s">
        <v>531</v>
      </c>
      <c r="D20" s="6" t="n">
        <v>230000</v>
      </c>
    </row>
    <row r="21" spans="1:6">
      <c r="A21" s="4" t="s">
        <v>616</v>
      </c>
      <c r="B21" s="7" t="n">
        <v>15.12</v>
      </c>
    </row>
    <row r="22" spans="1:6">
      <c r="A22" s="4" t="s">
        <v>613</v>
      </c>
      <c r="B22" s="6" t="n">
        <v>110000</v>
      </c>
    </row>
    <row r="23" spans="1:6">
      <c r="A23" s="4" t="s">
        <v>614</v>
      </c>
      <c r="B23" s="6" t="n">
        <v>76044</v>
      </c>
    </row>
    <row r="24" spans="1:6">
      <c r="A24" s="4" t="s">
        <v>619</v>
      </c>
    </row>
    <row r="25" spans="1:6">
      <c r="A25" s="3" t="s">
        <v>612</v>
      </c>
    </row>
    <row r="26" spans="1:6">
      <c r="A26" s="4" t="s">
        <v>531</v>
      </c>
      <c r="E26" s="6" t="n">
        <v>410000</v>
      </c>
    </row>
    <row r="27" spans="1:6">
      <c r="A27" s="4" t="s">
        <v>616</v>
      </c>
      <c r="B27" s="7" t="n">
        <v>12.57</v>
      </c>
    </row>
    <row r="28" spans="1:6">
      <c r="A28" s="4" t="s">
        <v>613</v>
      </c>
      <c r="B28" s="6" t="n">
        <v>300000</v>
      </c>
    </row>
    <row r="29" spans="1:6">
      <c r="A29" s="4" t="s">
        <v>614</v>
      </c>
      <c r="B29" s="6" t="n">
        <v>261457</v>
      </c>
    </row>
    <row r="30" spans="1:6">
      <c r="A30" s="4" t="s">
        <v>620</v>
      </c>
    </row>
    <row r="31" spans="1:6">
      <c r="A31" s="3" t="s">
        <v>612</v>
      </c>
    </row>
    <row r="32" spans="1:6">
      <c r="A32" s="4" t="s">
        <v>531</v>
      </c>
      <c r="F32" s="6" t="n">
        <v>100000</v>
      </c>
    </row>
    <row r="33" spans="1:6">
      <c r="A33" s="4" t="s">
        <v>616</v>
      </c>
      <c r="B33" s="7" t="n">
        <v>22.42</v>
      </c>
    </row>
    <row r="34" spans="1:6">
      <c r="A34" s="4" t="s">
        <v>613</v>
      </c>
      <c r="B34" s="6" t="n">
        <v>40000</v>
      </c>
    </row>
    <row r="35" spans="1:6">
      <c r="A35" s="4" t="s">
        <v>614</v>
      </c>
      <c r="B35" s="6" t="n">
        <v>40000</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7</v>
      </c>
      <c r="D2" s="2" t="s">
        <v>89</v>
      </c>
    </row>
    <row r="3" spans="1:4">
      <c r="A3" s="3" t="s">
        <v>622</v>
      </c>
    </row>
    <row r="4" spans="1:4">
      <c r="A4" s="4" t="s">
        <v>623</v>
      </c>
      <c r="B4" s="7" t="n">
        <v>2.53</v>
      </c>
      <c r="C4" s="7" t="n">
        <v>3.38</v>
      </c>
    </row>
    <row r="5" spans="1:4">
      <c r="A5" s="4" t="s">
        <v>130</v>
      </c>
      <c r="B5" s="5" t="n">
        <v>681100</v>
      </c>
    </row>
    <row r="6" spans="1:4">
      <c r="A6" s="4" t="s">
        <v>624</v>
      </c>
      <c r="B6" s="6" t="n">
        <v>48125</v>
      </c>
      <c r="C6" s="6" t="n">
        <v>0</v>
      </c>
      <c r="D6" s="6" t="n">
        <v>0</v>
      </c>
    </row>
    <row r="7" spans="1:4">
      <c r="A7" s="4" t="s">
        <v>625</v>
      </c>
      <c r="B7" s="7" t="n">
        <v>14.15</v>
      </c>
    </row>
    <row r="8" spans="1:4">
      <c r="A8" s="4" t="s">
        <v>615</v>
      </c>
    </row>
    <row r="9" spans="1:4">
      <c r="A9" s="3" t="s">
        <v>622</v>
      </c>
    </row>
    <row r="10" spans="1:4">
      <c r="A10" s="4" t="s">
        <v>626</v>
      </c>
      <c r="B10" s="4" t="s">
        <v>627</v>
      </c>
    </row>
    <row r="11" spans="1:4">
      <c r="A11" s="4" t="s">
        <v>628</v>
      </c>
      <c r="B11" s="4" t="s">
        <v>439</v>
      </c>
    </row>
    <row r="12" spans="1:4">
      <c r="A12" s="4" t="s">
        <v>629</v>
      </c>
      <c r="B12" s="4" t="s">
        <v>630</v>
      </c>
    </row>
    <row r="13" spans="1:4">
      <c r="A13" s="4" t="s">
        <v>631</v>
      </c>
      <c r="B13" s="4" t="s">
        <v>576</v>
      </c>
    </row>
    <row r="14" spans="1:4">
      <c r="A14" s="4" t="s">
        <v>623</v>
      </c>
      <c r="B14" s="7" t="n">
        <v>2.53</v>
      </c>
    </row>
    <row r="15" spans="1:4">
      <c r="A15" s="4" t="s">
        <v>617</v>
      </c>
    </row>
    <row r="16" spans="1:4">
      <c r="A16" s="3" t="s">
        <v>622</v>
      </c>
    </row>
    <row r="17" spans="1:4">
      <c r="A17" s="4" t="s">
        <v>626</v>
      </c>
      <c r="C17" s="4" t="s">
        <v>632</v>
      </c>
    </row>
    <row r="18" spans="1:4">
      <c r="A18" s="4" t="s">
        <v>628</v>
      </c>
      <c r="C18" s="4" t="s">
        <v>633</v>
      </c>
    </row>
    <row r="19" spans="1:4">
      <c r="A19" s="4" t="s">
        <v>629</v>
      </c>
      <c r="C19" s="4" t="s">
        <v>634</v>
      </c>
    </row>
    <row r="20" spans="1:4">
      <c r="A20" s="4" t="s">
        <v>631</v>
      </c>
      <c r="C20" s="4" t="s">
        <v>576</v>
      </c>
    </row>
    <row r="21" spans="1:4">
      <c r="A21" s="4" t="s">
        <v>623</v>
      </c>
      <c r="C21" s="7" t="n">
        <v>3.38</v>
      </c>
    </row>
    <row r="22" spans="1:4">
      <c r="A22" s="4" t="s">
        <v>618</v>
      </c>
    </row>
    <row r="23" spans="1:4">
      <c r="A23" s="3" t="s">
        <v>622</v>
      </c>
    </row>
    <row r="24" spans="1:4">
      <c r="A24" s="4" t="s">
        <v>626</v>
      </c>
      <c r="D24" s="4" t="s">
        <v>635</v>
      </c>
    </row>
    <row r="25" spans="1:4">
      <c r="A25" s="4" t="s">
        <v>628</v>
      </c>
      <c r="D25" s="4" t="s">
        <v>636</v>
      </c>
    </row>
    <row r="26" spans="1:4">
      <c r="A26" s="4" t="s">
        <v>629</v>
      </c>
      <c r="D26" s="4" t="s">
        <v>637</v>
      </c>
    </row>
    <row r="27" spans="1:4">
      <c r="A27" s="4" t="s">
        <v>631</v>
      </c>
      <c r="D27" s="4" t="s">
        <v>576</v>
      </c>
    </row>
    <row r="28" spans="1:4">
      <c r="A28" s="4" t="s">
        <v>623</v>
      </c>
      <c r="D28" s="7" t="n">
        <v>2.57</v>
      </c>
    </row>
    <row r="29" spans="1:4">
      <c r="A29" s="4" t="s">
        <v>522</v>
      </c>
    </row>
    <row r="30" spans="1:4">
      <c r="A30" s="3" t="s">
        <v>622</v>
      </c>
    </row>
    <row r="31" spans="1:4">
      <c r="A31" s="4" t="s">
        <v>557</v>
      </c>
      <c r="B31" s="5" t="n">
        <v>900000</v>
      </c>
    </row>
    <row r="32" spans="1:4">
      <c r="A32" s="4" t="s">
        <v>571</v>
      </c>
      <c r="B32" s="4" t="s">
        <v>2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638</v>
      </c>
      <c r="B1" s="2" t="s">
        <v>526</v>
      </c>
      <c r="C1" s="2" t="s">
        <v>526</v>
      </c>
      <c r="D1" s="2" t="s">
        <v>2</v>
      </c>
      <c r="E1" s="2" t="s">
        <v>37</v>
      </c>
    </row>
    <row r="2" spans="1:5">
      <c r="A2" s="3" t="s">
        <v>528</v>
      </c>
    </row>
    <row r="3" spans="1:5">
      <c r="A3" s="4" t="s">
        <v>531</v>
      </c>
      <c r="D3" s="6" t="n">
        <v>405000</v>
      </c>
      <c r="E3" s="6" t="n">
        <v>66500</v>
      </c>
    </row>
    <row r="4" spans="1:5">
      <c r="A4" s="4" t="s">
        <v>535</v>
      </c>
    </row>
    <row r="5" spans="1:5">
      <c r="A5" s="3" t="s">
        <v>528</v>
      </c>
    </row>
    <row r="6" spans="1:5">
      <c r="A6" s="4" t="s">
        <v>531</v>
      </c>
      <c r="C6" s="6" t="n">
        <v>225000</v>
      </c>
    </row>
    <row r="7" spans="1:5">
      <c r="A7" s="4" t="s">
        <v>639</v>
      </c>
    </row>
    <row r="8" spans="1:5">
      <c r="A8" s="3" t="s">
        <v>528</v>
      </c>
    </row>
    <row r="9" spans="1:5">
      <c r="A9" s="4" t="s">
        <v>531</v>
      </c>
      <c r="C9" s="6" t="n">
        <v>160000</v>
      </c>
    </row>
    <row r="10" spans="1:5">
      <c r="A10" s="4" t="s">
        <v>640</v>
      </c>
    </row>
    <row r="11" spans="1:5">
      <c r="A11" s="3" t="s">
        <v>528</v>
      </c>
    </row>
    <row r="12" spans="1:5">
      <c r="A12" s="4" t="s">
        <v>531</v>
      </c>
      <c r="B12" s="6" t="n">
        <v>65000</v>
      </c>
    </row>
    <row r="13" spans="1:5">
      <c r="A13" s="4" t="s">
        <v>641</v>
      </c>
    </row>
    <row r="14" spans="1:5">
      <c r="A14" s="3" t="s">
        <v>528</v>
      </c>
    </row>
    <row r="15" spans="1:5">
      <c r="A15" s="4" t="s">
        <v>605</v>
      </c>
      <c r="D15" s="4" t="s">
        <v>580</v>
      </c>
    </row>
    <row r="16" spans="1:5">
      <c r="A16" s="4" t="s">
        <v>575</v>
      </c>
      <c r="D16" s="4" t="s">
        <v>291</v>
      </c>
    </row>
    <row r="17" spans="1:5">
      <c r="A17" s="4" t="s">
        <v>642</v>
      </c>
    </row>
    <row r="18" spans="1:5">
      <c r="A18" s="3" t="s">
        <v>528</v>
      </c>
    </row>
    <row r="19" spans="1:5">
      <c r="A19" s="4" t="s">
        <v>605</v>
      </c>
      <c r="C19" s="4" t="s">
        <v>580</v>
      </c>
    </row>
    <row r="20" spans="1:5">
      <c r="A20" s="4" t="s">
        <v>575</v>
      </c>
      <c r="C20" s="4" t="s">
        <v>291</v>
      </c>
    </row>
    <row r="21" spans="1:5">
      <c r="A21" s="4" t="s">
        <v>643</v>
      </c>
    </row>
    <row r="22" spans="1:5">
      <c r="A22" s="3" t="s">
        <v>528</v>
      </c>
    </row>
    <row r="23" spans="1:5">
      <c r="A23" s="4" t="s">
        <v>605</v>
      </c>
      <c r="B23" s="4" t="s">
        <v>580</v>
      </c>
    </row>
    <row r="24" spans="1:5">
      <c r="A24" s="4" t="s">
        <v>575</v>
      </c>
      <c r="B24" s="4" t="s">
        <v>291</v>
      </c>
    </row>
    <row r="25" spans="1:5">
      <c r="A25" s="4" t="s">
        <v>644</v>
      </c>
    </row>
    <row r="26" spans="1:5">
      <c r="A26" s="3" t="s">
        <v>528</v>
      </c>
    </row>
    <row r="27" spans="1:5">
      <c r="A27" s="4" t="s">
        <v>607</v>
      </c>
      <c r="D27" s="4" t="s">
        <v>608</v>
      </c>
    </row>
    <row r="28" spans="1:5">
      <c r="A28" s="4" t="s">
        <v>609</v>
      </c>
      <c r="D28" s="4" t="s">
        <v>293</v>
      </c>
    </row>
    <row r="29" spans="1:5">
      <c r="A29" s="4" t="s">
        <v>645</v>
      </c>
    </row>
    <row r="30" spans="1:5">
      <c r="A30" s="3" t="s">
        <v>528</v>
      </c>
    </row>
    <row r="31" spans="1:5">
      <c r="A31" s="4" t="s">
        <v>607</v>
      </c>
      <c r="C31" s="4" t="s">
        <v>608</v>
      </c>
    </row>
    <row r="32" spans="1:5">
      <c r="A32" s="4" t="s">
        <v>609</v>
      </c>
      <c r="C32" s="4" t="s">
        <v>293</v>
      </c>
    </row>
    <row r="33" spans="1:5">
      <c r="A33" s="4" t="s">
        <v>646</v>
      </c>
    </row>
    <row r="34" spans="1:5">
      <c r="A34" s="3" t="s">
        <v>528</v>
      </c>
    </row>
    <row r="35" spans="1:5">
      <c r="A35" s="4" t="s">
        <v>607</v>
      </c>
      <c r="B35" s="4" t="s">
        <v>608</v>
      </c>
    </row>
    <row r="36" spans="1:5">
      <c r="A36" s="4" t="s">
        <v>609</v>
      </c>
      <c r="B36" s="4" t="s">
        <v>2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7</v>
      </c>
      <c r="D2" s="2" t="s">
        <v>89</v>
      </c>
    </row>
    <row r="3" spans="1:4">
      <c r="A3" s="3" t="s">
        <v>528</v>
      </c>
    </row>
    <row r="4" spans="1:4">
      <c r="A4" s="4" t="s">
        <v>648</v>
      </c>
      <c r="B4" s="6" t="n">
        <v>450000</v>
      </c>
    </row>
    <row r="5" spans="1:4">
      <c r="A5" s="4" t="s">
        <v>649</v>
      </c>
      <c r="B5" s="4" t="s">
        <v>650</v>
      </c>
    </row>
    <row r="6" spans="1:4">
      <c r="A6" s="4" t="s">
        <v>651</v>
      </c>
      <c r="B6" s="4" t="s">
        <v>652</v>
      </c>
    </row>
    <row r="7" spans="1:4">
      <c r="A7" s="4" t="s">
        <v>534</v>
      </c>
      <c r="B7" s="5" t="n">
        <v>78400</v>
      </c>
      <c r="C7" s="5" t="n">
        <v>82600</v>
      </c>
      <c r="D7" s="5" t="n">
        <v>49700</v>
      </c>
    </row>
    <row r="8" spans="1:4">
      <c r="A8" s="4" t="s">
        <v>653</v>
      </c>
      <c r="B8" s="6" t="n">
        <v>34829</v>
      </c>
      <c r="C8" s="6" t="n">
        <v>19183</v>
      </c>
      <c r="D8" s="6" t="n">
        <v>13423</v>
      </c>
    </row>
    <row r="9" spans="1:4">
      <c r="A9" s="4" t="s">
        <v>654</v>
      </c>
      <c r="B9" s="7" t="n">
        <v>7.51</v>
      </c>
      <c r="C9" s="7" t="n">
        <v>14.54</v>
      </c>
      <c r="D9" s="7" t="n">
        <v>11.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5</v>
      </c>
      <c r="B1" s="2" t="s">
        <v>2</v>
      </c>
      <c r="C1" s="2" t="s">
        <v>37</v>
      </c>
    </row>
    <row r="2" spans="1:3">
      <c r="A2" s="3" t="s">
        <v>656</v>
      </c>
    </row>
    <row r="3" spans="1:3">
      <c r="A3" s="4" t="s">
        <v>657</v>
      </c>
      <c r="B3" s="5" t="n">
        <v>0</v>
      </c>
      <c r="C3" s="5" t="n">
        <v>0</v>
      </c>
    </row>
    <row r="4" spans="1:3">
      <c r="A4" s="4" t="s">
        <v>658</v>
      </c>
      <c r="B4" s="5" t="n">
        <v>0</v>
      </c>
      <c r="C4"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59</v>
      </c>
      <c r="B1" s="2" t="s">
        <v>1</v>
      </c>
    </row>
    <row r="2" spans="1:4">
      <c r="B2" s="2" t="s">
        <v>2</v>
      </c>
      <c r="C2" s="2" t="s">
        <v>37</v>
      </c>
      <c r="D2" s="2" t="s">
        <v>89</v>
      </c>
    </row>
    <row r="3" spans="1:4">
      <c r="A3" s="3" t="s">
        <v>196</v>
      </c>
    </row>
    <row r="4" spans="1:4">
      <c r="A4" s="4" t="s">
        <v>660</v>
      </c>
      <c r="B4" s="5" t="n">
        <v>1515300</v>
      </c>
      <c r="C4" s="5" t="n">
        <v>1835400</v>
      </c>
      <c r="D4" s="5" t="n">
        <v>2440000</v>
      </c>
    </row>
    <row r="5" spans="1:4">
      <c r="A5" s="4" t="s">
        <v>661</v>
      </c>
      <c r="B5" s="6" t="n">
        <v>1106300</v>
      </c>
      <c r="C5" s="6" t="n">
        <v>809000</v>
      </c>
      <c r="D5" s="6" t="n">
        <v>406200</v>
      </c>
    </row>
    <row r="6" spans="1:4">
      <c r="A6" s="4" t="s">
        <v>662</v>
      </c>
      <c r="B6" s="5" t="n">
        <v>87700</v>
      </c>
      <c r="C6" s="5" t="n">
        <v>0</v>
      </c>
      <c r="D6"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26"/>
    <col customWidth="1" max="3" min="3" width="26"/>
    <col customWidth="1" max="4" min="4" width="26"/>
  </cols>
  <sheetData>
    <row r="1" spans="1:4">
      <c r="A1" s="1" t="s">
        <v>663</v>
      </c>
      <c r="B1" s="2" t="s">
        <v>1</v>
      </c>
    </row>
    <row r="2" spans="1:4">
      <c r="B2" s="2" t="s">
        <v>664</v>
      </c>
      <c r="C2" s="2" t="s">
        <v>665</v>
      </c>
      <c r="D2" s="2" t="s">
        <v>666</v>
      </c>
    </row>
    <row r="3" spans="1:4">
      <c r="A3" s="4" t="s">
        <v>667</v>
      </c>
    </row>
    <row r="4" spans="1:4">
      <c r="A4" s="3" t="s">
        <v>274</v>
      </c>
    </row>
    <row r="5" spans="1:4">
      <c r="A5" s="4" t="s">
        <v>668</v>
      </c>
      <c r="B5" s="6" t="n">
        <v>1</v>
      </c>
    </row>
    <row r="6" spans="1:4">
      <c r="A6" s="4" t="s">
        <v>275</v>
      </c>
      <c r="B6" s="4" t="s">
        <v>669</v>
      </c>
    </row>
    <row r="7" spans="1:4">
      <c r="A7" s="4" t="s">
        <v>670</v>
      </c>
    </row>
    <row r="8" spans="1:4">
      <c r="A8" s="3" t="s">
        <v>274</v>
      </c>
    </row>
    <row r="9" spans="1:4">
      <c r="A9" s="4" t="s">
        <v>668</v>
      </c>
      <c r="B9" s="6" t="n">
        <v>10</v>
      </c>
      <c r="C9" s="6" t="n">
        <v>10</v>
      </c>
      <c r="D9" s="6" t="n">
        <v>10</v>
      </c>
    </row>
    <row r="10" spans="1:4">
      <c r="A10" s="4" t="s">
        <v>275</v>
      </c>
      <c r="B10" s="4" t="s">
        <v>671</v>
      </c>
      <c r="C10" s="4" t="s">
        <v>672</v>
      </c>
      <c r="D10" s="4" t="s">
        <v>673</v>
      </c>
    </row>
    <row r="11" spans="1:4">
      <c r="A11" s="4" t="s">
        <v>674</v>
      </c>
    </row>
    <row r="12" spans="1:4">
      <c r="A12" s="3" t="s">
        <v>274</v>
      </c>
    </row>
    <row r="13" spans="1:4">
      <c r="A13" s="4" t="s">
        <v>675</v>
      </c>
      <c r="B13" s="6" t="n">
        <v>10</v>
      </c>
      <c r="C13" s="6" t="n">
        <v>10</v>
      </c>
      <c r="D13" s="6" t="n">
        <v>10</v>
      </c>
    </row>
    <row r="14" spans="1:4">
      <c r="A14" s="4" t="s">
        <v>275</v>
      </c>
      <c r="B14" s="4" t="s">
        <v>676</v>
      </c>
      <c r="C14" s="4" t="s">
        <v>677</v>
      </c>
      <c r="D14" s="4" t="s">
        <v>678</v>
      </c>
    </row>
    <row r="15" spans="1:4">
      <c r="A15" s="4" t="s">
        <v>679</v>
      </c>
    </row>
    <row r="16" spans="1:4">
      <c r="A16" s="3" t="s">
        <v>274</v>
      </c>
    </row>
    <row r="17" spans="1:4">
      <c r="A17" s="4" t="s">
        <v>275</v>
      </c>
      <c r="B17" s="4" t="s">
        <v>680</v>
      </c>
      <c r="C17" s="4" t="s">
        <v>681</v>
      </c>
      <c r="D17" s="4" t="s">
        <v>669</v>
      </c>
    </row>
    <row r="18" spans="1:4">
      <c r="A18" s="4" t="s">
        <v>682</v>
      </c>
    </row>
    <row r="19" spans="1:4">
      <c r="A19" s="3" t="s">
        <v>274</v>
      </c>
    </row>
    <row r="20" spans="1:4">
      <c r="A20" s="4" t="s">
        <v>275</v>
      </c>
      <c r="B20" s="4" t="s">
        <v>683</v>
      </c>
      <c r="C20" s="4" t="s">
        <v>684</v>
      </c>
      <c r="D20" s="4" t="s">
        <v>6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83</v>
      </c>
      <c r="J1" s="2" t="s">
        <v>1</v>
      </c>
    </row>
    <row r="2" spans="1:12">
      <c r="B2" s="2" t="s">
        <v>2</v>
      </c>
      <c r="C2" s="2" t="s">
        <v>84</v>
      </c>
      <c r="D2" s="2" t="s">
        <v>4</v>
      </c>
      <c r="E2" s="2" t="s">
        <v>85</v>
      </c>
      <c r="F2" s="2" t="s">
        <v>37</v>
      </c>
      <c r="G2" s="2" t="s">
        <v>86</v>
      </c>
      <c r="H2" s="2" t="s">
        <v>87</v>
      </c>
      <c r="I2" s="2" t="s">
        <v>88</v>
      </c>
      <c r="J2" s="2" t="s">
        <v>2</v>
      </c>
      <c r="K2" s="2" t="s">
        <v>37</v>
      </c>
      <c r="L2" s="2" t="s">
        <v>89</v>
      </c>
    </row>
    <row r="3" spans="1:12">
      <c r="A3" s="3" t="s">
        <v>687</v>
      </c>
    </row>
    <row r="4" spans="1:12">
      <c r="A4" s="4" t="s">
        <v>91</v>
      </c>
      <c r="B4" s="5" t="n">
        <v>128179900</v>
      </c>
      <c r="C4" s="5" t="n">
        <v>139578200</v>
      </c>
      <c r="D4" s="5" t="n">
        <v>141810900</v>
      </c>
      <c r="E4" s="5" t="n">
        <v>130729300</v>
      </c>
      <c r="F4" s="5" t="n">
        <v>144963800</v>
      </c>
      <c r="G4" s="5" t="n">
        <v>152294500</v>
      </c>
      <c r="H4" s="5" t="n">
        <v>158636100</v>
      </c>
      <c r="I4" s="5" t="n">
        <v>150919400</v>
      </c>
      <c r="J4" s="5" t="n">
        <v>540298300</v>
      </c>
      <c r="K4" s="5" t="n">
        <v>606813800</v>
      </c>
      <c r="L4" s="5" t="n">
        <v>580274700</v>
      </c>
    </row>
    <row r="5" spans="1:12">
      <c r="A5" s="4" t="s">
        <v>92</v>
      </c>
      <c r="B5" s="6" t="n">
        <v>111014000</v>
      </c>
      <c r="C5" s="6" t="n">
        <v>116503900</v>
      </c>
      <c r="D5" s="6" t="n">
        <v>115491600</v>
      </c>
      <c r="E5" s="6" t="n">
        <v>105465800</v>
      </c>
      <c r="F5" s="6" t="n">
        <v>116696600</v>
      </c>
      <c r="G5" s="6" t="n">
        <v>121295800</v>
      </c>
      <c r="H5" s="6" t="n">
        <v>127241400</v>
      </c>
      <c r="I5" s="6" t="n">
        <v>120221300</v>
      </c>
      <c r="J5" s="6" t="n">
        <v>448475300</v>
      </c>
      <c r="K5" s="6" t="n">
        <v>485455100</v>
      </c>
      <c r="L5" s="6" t="n">
        <v>460046300</v>
      </c>
    </row>
    <row r="6" spans="1:12">
      <c r="A6" s="4" t="s">
        <v>93</v>
      </c>
      <c r="B6" s="6" t="n">
        <v>17165900</v>
      </c>
      <c r="C6" s="6" t="n">
        <v>23074300</v>
      </c>
      <c r="D6" s="6" t="n">
        <v>26319300</v>
      </c>
      <c r="E6" s="6" t="n">
        <v>25263500</v>
      </c>
      <c r="F6" s="6" t="n">
        <v>28267200</v>
      </c>
      <c r="G6" s="6" t="n">
        <v>30998700</v>
      </c>
      <c r="H6" s="6" t="n">
        <v>31394700</v>
      </c>
      <c r="I6" s="6" t="n">
        <v>30698100</v>
      </c>
      <c r="J6" s="6" t="n">
        <v>91823000</v>
      </c>
      <c r="K6" s="6" t="n">
        <v>121358700</v>
      </c>
      <c r="L6" s="6" t="n">
        <v>120228400</v>
      </c>
    </row>
    <row r="7" spans="1:12">
      <c r="A7" s="4" t="s">
        <v>94</v>
      </c>
      <c r="B7" s="6" t="n">
        <v>27493900</v>
      </c>
      <c r="C7" s="6" t="n">
        <v>26479100</v>
      </c>
      <c r="D7" s="6" t="n">
        <v>25745200</v>
      </c>
      <c r="E7" s="6" t="n">
        <v>28096500</v>
      </c>
      <c r="F7" s="6" t="n">
        <v>27280300</v>
      </c>
      <c r="G7" s="6" t="n">
        <v>27494800</v>
      </c>
      <c r="H7" s="6" t="n">
        <v>29477300</v>
      </c>
      <c r="I7" s="6" t="n">
        <v>28961300</v>
      </c>
      <c r="J7" s="6" t="n">
        <v>107814700</v>
      </c>
      <c r="K7" s="6" t="n">
        <v>113213700</v>
      </c>
      <c r="L7" s="6" t="n">
        <v>112326700</v>
      </c>
    </row>
    <row r="8" spans="1:12">
      <c r="A8" s="4" t="s">
        <v>95</v>
      </c>
      <c r="B8" s="6" t="n">
        <v>9108600</v>
      </c>
      <c r="C8" s="6" t="n">
        <v>2569100</v>
      </c>
      <c r="J8" s="6" t="n">
        <v>11677700</v>
      </c>
    </row>
    <row r="9" spans="1:12">
      <c r="A9" s="4" t="s">
        <v>430</v>
      </c>
      <c r="E9" s="6" t="n">
        <v>488000</v>
      </c>
      <c r="J9" s="6" t="n">
        <v>488000</v>
      </c>
    </row>
    <row r="10" spans="1:12">
      <c r="A10" s="4" t="s">
        <v>688</v>
      </c>
      <c r="B10" s="6" t="n">
        <v>36602500</v>
      </c>
      <c r="C10" s="6" t="n">
        <v>29048200</v>
      </c>
      <c r="D10" s="6" t="n">
        <v>25745200</v>
      </c>
      <c r="E10" s="6" t="n">
        <v>28584500</v>
      </c>
      <c r="F10" s="6" t="n">
        <v>27280300</v>
      </c>
      <c r="G10" s="6" t="n">
        <v>27494800</v>
      </c>
      <c r="H10" s="6" t="n">
        <v>29477300</v>
      </c>
      <c r="I10" s="6" t="n">
        <v>28961300</v>
      </c>
    </row>
    <row r="11" spans="1:12">
      <c r="A11" s="4" t="s">
        <v>97</v>
      </c>
      <c r="B11" s="6" t="n">
        <v>-19436600</v>
      </c>
      <c r="C11" s="6" t="n">
        <v>-5973900</v>
      </c>
      <c r="D11" s="6" t="n">
        <v>574100</v>
      </c>
      <c r="E11" s="6" t="n">
        <v>-3321000</v>
      </c>
      <c r="F11" s="6" t="n">
        <v>986900</v>
      </c>
      <c r="G11" s="6" t="n">
        <v>3503900</v>
      </c>
      <c r="H11" s="6" t="n">
        <v>1917400</v>
      </c>
      <c r="I11" s="6" t="n">
        <v>1736800</v>
      </c>
      <c r="J11" s="6" t="n">
        <v>-28157400</v>
      </c>
      <c r="K11" s="6" t="n">
        <v>8145000</v>
      </c>
      <c r="L11" s="6" t="n">
        <v>7901700</v>
      </c>
    </row>
    <row r="12" spans="1:12">
      <c r="A12" s="4" t="s">
        <v>689</v>
      </c>
      <c r="B12" s="6" t="n">
        <v>204600</v>
      </c>
      <c r="C12" s="6" t="n">
        <v>367900</v>
      </c>
      <c r="D12" s="6" t="n">
        <v>335100</v>
      </c>
      <c r="E12" s="6" t="n">
        <v>208700</v>
      </c>
      <c r="F12" s="6" t="n">
        <v>186700</v>
      </c>
      <c r="G12" s="6" t="n">
        <v>247900</v>
      </c>
      <c r="H12" s="6" t="n">
        <v>244800</v>
      </c>
      <c r="I12" s="6" t="n">
        <v>174400</v>
      </c>
      <c r="J12" s="6" t="n">
        <v>1116300</v>
      </c>
      <c r="K12" s="6" t="n">
        <v>853800</v>
      </c>
      <c r="L12" s="6" t="n">
        <v>429100</v>
      </c>
    </row>
    <row r="13" spans="1:12">
      <c r="A13" s="4" t="s">
        <v>99</v>
      </c>
      <c r="B13" s="6" t="n">
        <v>-19641200</v>
      </c>
      <c r="C13" s="6" t="n">
        <v>-6341800</v>
      </c>
      <c r="D13" s="6" t="n">
        <v>239000</v>
      </c>
      <c r="E13" s="6" t="n">
        <v>-3529700</v>
      </c>
      <c r="F13" s="6" t="n">
        <v>800200</v>
      </c>
      <c r="G13" s="6" t="n">
        <v>3256000</v>
      </c>
      <c r="H13" s="6" t="n">
        <v>1672600</v>
      </c>
      <c r="I13" s="6" t="n">
        <v>1562400</v>
      </c>
      <c r="J13" s="6" t="n">
        <v>-29273700</v>
      </c>
      <c r="K13" s="6" t="n">
        <v>7291200</v>
      </c>
      <c r="L13" s="6" t="n">
        <v>7472600</v>
      </c>
    </row>
    <row r="14" spans="1:12">
      <c r="A14" s="4" t="s">
        <v>100</v>
      </c>
      <c r="B14" s="6" t="n">
        <v>-5564500</v>
      </c>
      <c r="C14" s="6" t="n">
        <v>-1320400</v>
      </c>
      <c r="D14" s="6" t="n">
        <v>217000</v>
      </c>
      <c r="E14" s="6" t="n">
        <v>-1036900</v>
      </c>
      <c r="F14" s="6" t="n">
        <v>308200</v>
      </c>
      <c r="G14" s="6" t="n">
        <v>551400</v>
      </c>
      <c r="H14" s="6" t="n">
        <v>481800</v>
      </c>
      <c r="I14" s="6" t="n">
        <v>404000</v>
      </c>
      <c r="J14" s="6" t="n">
        <v>-7704800</v>
      </c>
      <c r="K14" s="6" t="n">
        <v>1745400</v>
      </c>
      <c r="L14" s="6" t="n">
        <v>2277200</v>
      </c>
    </row>
    <row r="15" spans="1:12">
      <c r="A15" s="4" t="s">
        <v>101</v>
      </c>
      <c r="B15" s="5" t="n">
        <v>-14076700</v>
      </c>
      <c r="C15" s="5" t="n">
        <v>-5021400</v>
      </c>
      <c r="D15" s="5" t="n">
        <v>22000</v>
      </c>
      <c r="E15" s="5" t="n">
        <v>-2492800</v>
      </c>
      <c r="F15" s="5" t="n">
        <v>492000</v>
      </c>
      <c r="G15" s="5" t="n">
        <v>2704600</v>
      </c>
      <c r="H15" s="5" t="n">
        <v>1190800</v>
      </c>
      <c r="I15" s="5" t="n">
        <v>1158400</v>
      </c>
      <c r="J15" s="5" t="n">
        <v>-21568900</v>
      </c>
      <c r="K15" s="5" t="n">
        <v>5545800</v>
      </c>
      <c r="L15" s="5" t="n">
        <v>5195400</v>
      </c>
    </row>
    <row r="16" spans="1:12">
      <c r="A16" s="4" t="s">
        <v>103</v>
      </c>
      <c r="B16" s="7" t="n">
        <v>-1.65</v>
      </c>
      <c r="C16" s="7" t="n">
        <v>-0.59</v>
      </c>
      <c r="E16" s="7" t="n">
        <v>-0.29</v>
      </c>
      <c r="F16" s="7" t="n">
        <v>0.06</v>
      </c>
      <c r="G16" s="7" t="n">
        <v>0.32</v>
      </c>
      <c r="H16" s="7" t="n">
        <v>0.14</v>
      </c>
      <c r="I16" s="7" t="n">
        <v>0.13</v>
      </c>
      <c r="J16" s="7" t="n">
        <v>-2.53</v>
      </c>
      <c r="K16" s="7" t="n">
        <v>0.65</v>
      </c>
      <c r="L16" s="7" t="n">
        <v>0.61</v>
      </c>
    </row>
    <row r="17" spans="1:12">
      <c r="A17" s="4" t="s">
        <v>107</v>
      </c>
      <c r="B17" s="7" t="n">
        <v>0.02</v>
      </c>
      <c r="C17" s="7" t="n">
        <v>0.2</v>
      </c>
      <c r="D17" s="7" t="n">
        <v>0.2</v>
      </c>
      <c r="E17" s="7" t="n">
        <v>0.2</v>
      </c>
      <c r="F17" s="7" t="n">
        <v>0.2</v>
      </c>
      <c r="G17" s="7" t="n">
        <v>0.2</v>
      </c>
      <c r="H17" s="7" t="n">
        <v>0.2</v>
      </c>
      <c r="I17" s="7" t="n">
        <v>0.2</v>
      </c>
      <c r="J17" s="7" t="n">
        <v>0.62</v>
      </c>
      <c r="K17" s="7" t="n">
        <v>0.8</v>
      </c>
      <c r="L17" s="7" t="n">
        <v>0.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0</v>
      </c>
      <c r="B1" s="2" t="s">
        <v>1</v>
      </c>
    </row>
    <row r="2" spans="1:4">
      <c r="B2" s="2" t="s">
        <v>2</v>
      </c>
      <c r="C2" s="2" t="s">
        <v>37</v>
      </c>
      <c r="D2" s="2" t="s">
        <v>89</v>
      </c>
    </row>
    <row r="3" spans="1:4">
      <c r="A3" s="4" t="s">
        <v>691</v>
      </c>
    </row>
    <row r="4" spans="1:4">
      <c r="A4" s="3" t="s">
        <v>692</v>
      </c>
    </row>
    <row r="5" spans="1:4">
      <c r="A5" s="4" t="s">
        <v>693</v>
      </c>
      <c r="B5" s="5" t="n">
        <v>2137900</v>
      </c>
      <c r="C5" s="5" t="n">
        <v>1094900</v>
      </c>
      <c r="D5" s="5" t="n">
        <v>782200</v>
      </c>
    </row>
    <row r="6" spans="1:4">
      <c r="A6" s="4" t="s">
        <v>694</v>
      </c>
      <c r="B6" s="6" t="n">
        <v>2100400</v>
      </c>
      <c r="C6" s="6" t="n">
        <v>1721200</v>
      </c>
      <c r="D6" s="6" t="n">
        <v>797100</v>
      </c>
    </row>
    <row r="7" spans="1:4">
      <c r="A7" s="4" t="s">
        <v>695</v>
      </c>
      <c r="B7" s="6" t="n">
        <v>-949500</v>
      </c>
      <c r="C7" s="6" t="n">
        <v>-678200</v>
      </c>
      <c r="D7" s="6" t="n">
        <v>-484400</v>
      </c>
    </row>
    <row r="8" spans="1:4">
      <c r="A8" s="4" t="s">
        <v>696</v>
      </c>
      <c r="B8" s="6" t="n">
        <v>3288800</v>
      </c>
      <c r="C8" s="6" t="n">
        <v>2137900</v>
      </c>
      <c r="D8" s="6" t="n">
        <v>1094900</v>
      </c>
    </row>
    <row r="9" spans="1:4">
      <c r="A9" s="4" t="s">
        <v>697</v>
      </c>
    </row>
    <row r="10" spans="1:4">
      <c r="A10" s="3" t="s">
        <v>692</v>
      </c>
    </row>
    <row r="11" spans="1:4">
      <c r="A11" s="4" t="s">
        <v>693</v>
      </c>
      <c r="B11" s="6" t="n">
        <v>5870600</v>
      </c>
      <c r="C11" s="6" t="n">
        <v>5739700</v>
      </c>
      <c r="D11" s="6" t="n">
        <v>6360600</v>
      </c>
    </row>
    <row r="12" spans="1:4">
      <c r="A12" s="4" t="s">
        <v>694</v>
      </c>
      <c r="B12" s="6" t="n">
        <v>11801500</v>
      </c>
      <c r="C12" s="6" t="n">
        <v>4863100</v>
      </c>
      <c r="D12" s="6" t="n">
        <v>4361400</v>
      </c>
    </row>
    <row r="13" spans="1:4">
      <c r="A13" s="4" t="s">
        <v>695</v>
      </c>
      <c r="B13" s="6" t="n">
        <v>-8006000</v>
      </c>
      <c r="C13" s="6" t="n">
        <v>-4732200</v>
      </c>
      <c r="D13" s="6" t="n">
        <v>-4982300</v>
      </c>
    </row>
    <row r="14" spans="1:4">
      <c r="A14" s="4" t="s">
        <v>696</v>
      </c>
      <c r="B14" s="6" t="n">
        <v>9666100</v>
      </c>
      <c r="C14" s="6" t="n">
        <v>5870600</v>
      </c>
      <c r="D14" s="5" t="n">
        <v>5739700</v>
      </c>
    </row>
    <row r="15" spans="1:4">
      <c r="A15" s="4" t="s">
        <v>698</v>
      </c>
    </row>
    <row r="16" spans="1:4">
      <c r="A16" s="3" t="s">
        <v>692</v>
      </c>
    </row>
    <row r="17" spans="1:4">
      <c r="A17" s="4" t="s">
        <v>693</v>
      </c>
      <c r="B17" s="6" t="n">
        <v>141600</v>
      </c>
    </row>
    <row r="18" spans="1:4">
      <c r="A18" s="4" t="s">
        <v>694</v>
      </c>
      <c r="B18" s="6" t="n">
        <v>1905700</v>
      </c>
      <c r="C18" s="6" t="n">
        <v>141600</v>
      </c>
    </row>
    <row r="19" spans="1:4">
      <c r="A19" s="4" t="s">
        <v>696</v>
      </c>
      <c r="B19" s="5" t="n">
        <v>2047300</v>
      </c>
      <c r="C19" s="5" t="n">
        <v>141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49:08Z</dcterms:created>
  <dcterms:modified xmlns:dcterms="http://purl.org/dc/terms/" xmlns:xsi="http://www.w3.org/2001/XMLSchema-instance" xsi:type="dcterms:W3CDTF">2020-06-05T16:49:08Z</dcterms:modified>
</cp:coreProperties>
</file>